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Summa" sheetId="10" state="visible" r:id="rId10"/>
    <sheet xmlns:r="http://schemas.openxmlformats.org/officeDocument/2006/relationships" name="Impact of the COVID-19 Pandemic" sheetId="11" state="visible" r:id="rId11"/>
    <sheet xmlns:r="http://schemas.openxmlformats.org/officeDocument/2006/relationships" name="Property at Cost" sheetId="12" state="visible" r:id="rId12"/>
    <sheet xmlns:r="http://schemas.openxmlformats.org/officeDocument/2006/relationships" name="Accumulated Other Comprehensive" sheetId="13" state="visible" r:id="rId13"/>
    <sheet xmlns:r="http://schemas.openxmlformats.org/officeDocument/2006/relationships" name="Capital Stock and (Loss) Earnin"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Pension Plans and Other Retirem" sheetId="18" state="visible" r:id="rId18"/>
    <sheet xmlns:r="http://schemas.openxmlformats.org/officeDocument/2006/relationships" name="Long-Term Debt and Credit Lines" sheetId="19" state="visible" r:id="rId19"/>
    <sheet xmlns:r="http://schemas.openxmlformats.org/officeDocument/2006/relationships" name="Income Taxes" sheetId="20" state="visible" r:id="rId20"/>
    <sheet xmlns:r="http://schemas.openxmlformats.org/officeDocument/2006/relationships" name="Contingent Obligations and Co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operty at Cost (Tables)" sheetId="24" state="visible" r:id="rId24"/>
    <sheet xmlns:r="http://schemas.openxmlformats.org/officeDocument/2006/relationships" name="Accumulated Other Comprehensi_2" sheetId="25" state="visible" r:id="rId25"/>
    <sheet xmlns:r="http://schemas.openxmlformats.org/officeDocument/2006/relationships" name="Capital Stock and (Loss) Earn_2" sheetId="26" state="visible" r:id="rId26"/>
    <sheet xmlns:r="http://schemas.openxmlformats.org/officeDocument/2006/relationships" name="Financial Instruments (Tables)"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Pension Plans and Other Retir_2" sheetId="30" state="visible" r:id="rId30"/>
    <sheet xmlns:r="http://schemas.openxmlformats.org/officeDocument/2006/relationships" name="Long-Term Debt and Credit Lin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Impact of the COVID-19 Pandem_2" sheetId="35" state="visible" r:id="rId35"/>
    <sheet xmlns:r="http://schemas.openxmlformats.org/officeDocument/2006/relationships" name="Property at Cost - Components o" sheetId="36" state="visible" r:id="rId36"/>
    <sheet xmlns:r="http://schemas.openxmlformats.org/officeDocument/2006/relationships" name="Property at Cost - Additional i"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Capital Stock and (Loss) Earn_3" sheetId="40" state="visible" r:id="rId40"/>
    <sheet xmlns:r="http://schemas.openxmlformats.org/officeDocument/2006/relationships" name="Capital Stock and (Loss) Earn_4" sheetId="41" state="visible" r:id="rId41"/>
    <sheet xmlns:r="http://schemas.openxmlformats.org/officeDocument/2006/relationships" name="Financial Instruments - Additio" sheetId="42" state="visible" r:id="rId42"/>
    <sheet xmlns:r="http://schemas.openxmlformats.org/officeDocument/2006/relationships" name="Financial Instruments - Summary" sheetId="43" state="visible" r:id="rId43"/>
    <sheet xmlns:r="http://schemas.openxmlformats.org/officeDocument/2006/relationships" name="Financial Instruments - Impact " sheetId="44" state="visible" r:id="rId44"/>
    <sheet xmlns:r="http://schemas.openxmlformats.org/officeDocument/2006/relationships" name="Fair Value Measurements - Finan" sheetId="45" state="visible" r:id="rId45"/>
    <sheet xmlns:r="http://schemas.openxmlformats.org/officeDocument/2006/relationships" name="Fair Value Measurements - Addit" sheetId="46" state="visible" r:id="rId46"/>
    <sheet xmlns:r="http://schemas.openxmlformats.org/officeDocument/2006/relationships" name="Segment Information - Additiona" sheetId="47" state="visible" r:id="rId47"/>
    <sheet xmlns:r="http://schemas.openxmlformats.org/officeDocument/2006/relationships" name="Segment Information - Financial" sheetId="48" state="visible" r:id="rId48"/>
    <sheet xmlns:r="http://schemas.openxmlformats.org/officeDocument/2006/relationships" name="Pension Plans and Other Retir_3" sheetId="49" state="visible" r:id="rId49"/>
    <sheet xmlns:r="http://schemas.openxmlformats.org/officeDocument/2006/relationships" name="Pension Plans and Other Retir_4" sheetId="50" state="visible" r:id="rId50"/>
    <sheet xmlns:r="http://schemas.openxmlformats.org/officeDocument/2006/relationships" name="Long-Term Debt and Credit Lin_3" sheetId="51" state="visible" r:id="rId51"/>
    <sheet xmlns:r="http://schemas.openxmlformats.org/officeDocument/2006/relationships" name="Long-Term Debt and Credit Lin_4" sheetId="52" state="visible" r:id="rId52"/>
    <sheet xmlns:r="http://schemas.openxmlformats.org/officeDocument/2006/relationships" name="Long-Term Debt and Credit Lin_5" sheetId="53" state="visible" r:id="rId53"/>
    <sheet xmlns:r="http://schemas.openxmlformats.org/officeDocument/2006/relationships" name="Income Taxes (Details)" sheetId="54" state="visible" r:id="rId54"/>
    <sheet xmlns:r="http://schemas.openxmlformats.org/officeDocument/2006/relationships" name="Contingent Obligations and Co_2" sheetId="55" state="visible" r:id="rId55"/>
  </sheets>
  <definedNames/>
  <calcPr calcId="124519" fullCalcOnLoad="1"/>
</workbook>
</file>

<file path=xl/sharedStrings.xml><?xml version="1.0" encoding="utf-8"?>
<sst xmlns="http://schemas.openxmlformats.org/spreadsheetml/2006/main" uniqueCount="600">
  <si>
    <t>Cover Page</t>
  </si>
  <si>
    <t>3 Months Ended</t>
  </si>
  <si>
    <t>May 02, 2020shares</t>
  </si>
  <si>
    <t>Cover [Abstract]</t>
  </si>
  <si>
    <t>Document Type</t>
  </si>
  <si>
    <t>10-Q</t>
  </si>
  <si>
    <t>Document Quarterly Report</t>
  </si>
  <si>
    <t>true</t>
  </si>
  <si>
    <t>Document Period End Date</t>
  </si>
  <si>
    <t>May 2,
		2020</t>
  </si>
  <si>
    <t>Document Transition Report</t>
  </si>
  <si>
    <t>false</t>
  </si>
  <si>
    <t>Entity File Number</t>
  </si>
  <si>
    <t>1-4908</t>
  </si>
  <si>
    <t>Entity Registrant Name</t>
  </si>
  <si>
    <t>The TJX Companies, Inc.</t>
  </si>
  <si>
    <t>Entity Incorporation, State or Country Code</t>
  </si>
  <si>
    <t>DE</t>
  </si>
  <si>
    <t>Entity Tax Identification Number</t>
  </si>
  <si>
    <t>04-2207613</t>
  </si>
  <si>
    <t>Entity Address, Address Line One</t>
  </si>
  <si>
    <t>770 Cochituate Road</t>
  </si>
  <si>
    <t>Entity Address, City or Town</t>
  </si>
  <si>
    <t>Framingham</t>
  </si>
  <si>
    <t>Entity Address, State or Province</t>
  </si>
  <si>
    <t>MA</t>
  </si>
  <si>
    <t>Entity Address, Postal Zip Code</t>
  </si>
  <si>
    <t>01701</t>
  </si>
  <si>
    <t>City Area Code</t>
  </si>
  <si>
    <t>508</t>
  </si>
  <si>
    <t>Local Phone Number</t>
  </si>
  <si>
    <t>390-1000</t>
  </si>
  <si>
    <t>Title of 12(b) Security</t>
  </si>
  <si>
    <t>Common Stock, par value $1.00 per share</t>
  </si>
  <si>
    <t>Trading Symbol</t>
  </si>
  <si>
    <t>TJ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1</t>
  </si>
  <si>
    <t>Document Fiscal Period Focus</t>
  </si>
  <si>
    <t>Q1</t>
  </si>
  <si>
    <t>Entity Central Index Key</t>
  </si>
  <si>
    <t>0000109198</t>
  </si>
  <si>
    <t>Current Fiscal Year End Date</t>
  </si>
  <si>
    <t>--01-30</t>
  </si>
  <si>
    <t>Consolidated Statements of (Loss) Income - USD ($) shares in Thousands, $ in Thousands</t>
  </si>
  <si>
    <t>May 02, 2020</t>
  </si>
  <si>
    <t>May 04, 2019</t>
  </si>
  <si>
    <t>Income Statement [Abstract]</t>
  </si>
  <si>
    <t>Net sales</t>
  </si>
  <si>
    <t>Cost of sales, including buying and occupancy costs</t>
  </si>
  <si>
    <t>Selling, general and administrative expenses</t>
  </si>
  <si>
    <t>Interest expense, net</t>
  </si>
  <si>
    <t>(Loss) income before income taxes</t>
  </si>
  <si>
    <t>Benefit (provision) for income taxes</t>
  </si>
  <si>
    <t>Net (loss) income</t>
  </si>
  <si>
    <t>Basic (loss) earnings per share (in dollars per share)</t>
  </si>
  <si>
    <t>Weighted average common shares – basic (in shares)</t>
  </si>
  <si>
    <t>Diluted (loss) earnings per share (in dollars per share)</t>
  </si>
  <si>
    <t>Weighted average common shares – diluted (in shares)</t>
  </si>
  <si>
    <t>Consolidated Statements of Comprehensive (Loss) Income - USD ($) $ in Thousands</t>
  </si>
  <si>
    <t>Statement of Comprehensive Income [Abstract]</t>
  </si>
  <si>
    <t>Additions to other comprehensive (loss) income:</t>
  </si>
  <si>
    <t>Foreign currency translation adjustments, net of related tax provisions</t>
  </si>
  <si>
    <t>Reclassifications from other comprehensive loss to net (loss) income:</t>
  </si>
  <si>
    <t>Amortization of prior service cost and deferred gains/losses, net of related tax provisions</t>
  </si>
  <si>
    <t>Amortization of loss on cash flow hedge, net of related tax provisions</t>
  </si>
  <si>
    <t>Other comprehensive (loss) income, net of tax</t>
  </si>
  <si>
    <t>Total comprehensive (loss) income</t>
  </si>
  <si>
    <t>Consolidated Statements of Comprehensive (Loss) Income (Parenthetical) - USD ($) $ in Thousands</t>
  </si>
  <si>
    <t>12 Months Ended</t>
  </si>
  <si>
    <t>Feb. 01, 2020</t>
  </si>
  <si>
    <t>Foreign currency translation adjustments, tax (benefit) provision</t>
  </si>
  <si>
    <t>Amortization of prior service cost and deferred gains/losses, tax provisions</t>
  </si>
  <si>
    <t>Amortization of loss on cash flow hedge, tax provisions</t>
  </si>
  <si>
    <t>Consolidated Balance Sheets - USD ($) $ in Thousands</t>
  </si>
  <si>
    <t>Current assets:</t>
  </si>
  <si>
    <t>Cash and cash equivalents</t>
  </si>
  <si>
    <t>Accounts receivable, net</t>
  </si>
  <si>
    <t>Merchandise inventories</t>
  </si>
  <si>
    <t>Prepaid expenses and other current assets</t>
  </si>
  <si>
    <t>Federal, state and foreign income taxes recoverable</t>
  </si>
  <si>
    <t>Total current assets</t>
  </si>
  <si>
    <t>Net property at cost</t>
  </si>
  <si>
    <t>Non-current deferred income taxes, net</t>
  </si>
  <si>
    <t>Operating lease right of use assets</t>
  </si>
  <si>
    <t>Goodwill</t>
  </si>
  <si>
    <t>Other assets</t>
  </si>
  <si>
    <t>TOTAL ASSETS</t>
  </si>
  <si>
    <t>Current liabilities:</t>
  </si>
  <si>
    <t>Accounts payable</t>
  </si>
  <si>
    <t>Accrued expenses and other current liabilities</t>
  </si>
  <si>
    <t>Current portion of operating lease liabilities</t>
  </si>
  <si>
    <t>Federal, state and foreign income taxes payable</t>
  </si>
  <si>
    <t>Total current liabilities</t>
  </si>
  <si>
    <t>Other long-term liabilities</t>
  </si>
  <si>
    <t>Long-term operating lease liabilities</t>
  </si>
  <si>
    <t>Long-term debt</t>
  </si>
  <si>
    <t>Commitments and contingencies (See Note L)</t>
  </si>
  <si>
    <t xml:space="preserve"> </t>
  </si>
  <si>
    <t>SHAREHOLDERS’ EQUITY</t>
  </si>
  <si>
    <t>Preferred stock, authorized 5,000,000 shares, par value $1, no shares issued</t>
  </si>
  <si>
    <t>Common stock, authorized 1,800,000,000 shares, par value $1, issued and outstanding 1,197,877,094; 1,199,099,768 and 1,212,667,546 respectively</t>
  </si>
  <si>
    <t>Additional paid-in capital</t>
  </si>
  <si>
    <t>Accumulated other comprehensive (loss) income</t>
  </si>
  <si>
    <t>Retained earnings</t>
  </si>
  <si>
    <t>Total shareholders’ equity</t>
  </si>
  <si>
    <t>TOTAL LIABILITIES AND SHAREHOLDERS’ EQUITY</t>
  </si>
  <si>
    <t>Consolidated Balance Sheets (Parenthetical) - $ / shares</t>
  </si>
  <si>
    <t>Statement of Financial Position [Abstract]</t>
  </si>
  <si>
    <t>Preferred stock, shares authorized (in shares)</t>
  </si>
  <si>
    <t>Preferred stock, par value ($ per share)</t>
  </si>
  <si>
    <t>Preferred stock, shares issued (in shares)</t>
  </si>
  <si>
    <t>Common stock, shares authorized (in shares)</t>
  </si>
  <si>
    <t>Common stock, par value ($ per share)</t>
  </si>
  <si>
    <t>Common stock, shares issued (in shares)</t>
  </si>
  <si>
    <t>Common stock, shares outstanding (in shares)</t>
  </si>
  <si>
    <t>Consolidated Statements of Cash Flows - USD ($) $ in Thousands</t>
  </si>
  <si>
    <t>Cash flows from operating activities:</t>
  </si>
  <si>
    <t>Adjustments to reconcile net (loss) income to cash (used in) provided by operating activities:</t>
  </si>
  <si>
    <t>Depreciation and amortization</t>
  </si>
  <si>
    <t>Loss on property disposals and impairment charges</t>
  </si>
  <si>
    <t>Deferred income tax (benefit) provision</t>
  </si>
  <si>
    <t>Share-based compensation</t>
  </si>
  <si>
    <t>Changes in assets and liabilities:</t>
  </si>
  <si>
    <t>Decrease (increase) in accounts receivable</t>
  </si>
  <si>
    <t>(Increase) in merchandise inventories</t>
  </si>
  <si>
    <t>(Increase) in income taxes recoverable</t>
  </si>
  <si>
    <t>(Increase) decrease in prepaid expenses and other current assets</t>
  </si>
  <si>
    <t>(Decrease) in accounts payable</t>
  </si>
  <si>
    <t>(Decrease) in accrued expenses and other liabilities</t>
  </si>
  <si>
    <t>(Decrease) increase in income taxes payable</t>
  </si>
  <si>
    <t>Increase in net operating lease liabilities</t>
  </si>
  <si>
    <t>Other, net</t>
  </si>
  <si>
    <t>Net cash (used in) provided by operating activities</t>
  </si>
  <si>
    <t>Cash flows from investing activities:</t>
  </si>
  <si>
    <t>Property additions</t>
  </si>
  <si>
    <t>Purchase of investments</t>
  </si>
  <si>
    <t>Sales and maturities of investments</t>
  </si>
  <si>
    <t>Net cash (used in) investing activities</t>
  </si>
  <si>
    <t>Cash flows from financing activities:</t>
  </si>
  <si>
    <t>Proceeds from long-term debt</t>
  </si>
  <si>
    <t>Cash payments for debt issuance expenses</t>
  </si>
  <si>
    <t>Cash payments for repurchase of common stock</t>
  </si>
  <si>
    <t>Cash dividends paid</t>
  </si>
  <si>
    <t>Proceeds from issuance of common stock</t>
  </si>
  <si>
    <t>Cash payments of employee tax withholdings for performance based stock awards</t>
  </si>
  <si>
    <t>Net cash provided by (used in) financing activities</t>
  </si>
  <si>
    <t>Effect of exchange rate changes on cash</t>
  </si>
  <si>
    <t>Net increase (decrease) in cash and cash equivalents</t>
  </si>
  <si>
    <t>Cash and cash equivalents at beginning of year</t>
  </si>
  <si>
    <t>Cash and cash equivalents at end of period</t>
  </si>
  <si>
    <t>Consolidated Statement of Shareholders' Equity - USD ($) $ in Thousands</t>
  </si>
  <si>
    <t>Total</t>
  </si>
  <si>
    <t>Common Stock</t>
  </si>
  <si>
    <t>Additional Paid-In Capital</t>
  </si>
  <si>
    <t>Accumulated Other Comprehensive (Loss) Income</t>
  </si>
  <si>
    <t>Retained Earnings</t>
  </si>
  <si>
    <t>Beginning balance (in shares) at Feb. 02, 2019</t>
  </si>
  <si>
    <t>Beginning balance at Feb. 02, 2019</t>
  </si>
  <si>
    <t>Increase (Decrease) in Stockholders' Equity [Roll Forward]</t>
  </si>
  <si>
    <t>Cumulative effect of accounting change</t>
  </si>
  <si>
    <t>Other comprehensive income (loss), net of tax</t>
  </si>
  <si>
    <t>Cash dividends declared on common stock</t>
  </si>
  <si>
    <t>Recognition (reversal) of share-based compensation</t>
  </si>
  <si>
    <t>Issuance of common stock under Stock Incentive Plan, net of shares used to pay tax withholdings (in shares)</t>
  </si>
  <si>
    <t>Issuance of common stock under Stock Incentive Plan, net of shares used to pay tax withholdings</t>
  </si>
  <si>
    <t>Common stock repurchased and retired</t>
  </si>
  <si>
    <t>Ending balance (in shares) at May. 04, 2019</t>
  </si>
  <si>
    <t>Ending balance at May. 04, 2019</t>
  </si>
  <si>
    <t>Beginning balance (in shares) at Feb. 01, 2020</t>
  </si>
  <si>
    <t>Beginning balance at Feb. 01, 2020</t>
  </si>
  <si>
    <t>Ending balance (in shares) at May. 02, 2020</t>
  </si>
  <si>
    <t>Ending balance at May. 02, 2020</t>
  </si>
  <si>
    <t>Consolidated Statement of Shareholders' Equity (Parenthetical) - $ / shares</t>
  </si>
  <si>
    <t>Feb. 02, 2019</t>
  </si>
  <si>
    <t>Statement of Stockholders' Equity [Abstract]</t>
  </si>
  <si>
    <t>Basis of Presentation and Summary of Significant Accounting Policies</t>
  </si>
  <si>
    <t>Accounting Policies [Abstract]</t>
  </si>
  <si>
    <t>Basis of Presentation and Summary of Significant Accounting Policies 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Investments for which the Company exercises significant influence but does not have control are accounted for under the equity method. The Consolidated Financial Statements and Notes thereto should be read in conjunction with the audited Consolidated Financial Statements, including the related notes, contained in TJX’s Annual Report on Form 10-K for the fiscal year ended February 1, 2020 (“fiscal 2020”).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as well as the uncertainty surrounding the financial impact of the novel coronavirus (“COVID-19”) pandemic as discussed in Note B—Impact of the COVID-19 Pandemic. The February 1, 2020 balance sheet data was derived from audited Consolidated Financial Statements and does not include all disclosures required by GAAP. Fiscal Year TJX’s fiscal year ends on the Saturday nearest to the last day of January of each year. The current fiscal year ends January 30, 2021 (“fiscal 2021”) and is a 52-week fiscal year. Fiscal 2020 was also a 52-week fiscal year.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goodwill and tradenames, reserves for uncertain tax positions and loss contingencies to be the most significant accounting policies that involve management estimates and judgments. The Company considered COVID-19 related impacts to its estimates, as appropriate, within its unaudited condensed consolidated financial statements and there may be changes to those estimates in future periods. We believe that our accounting estimates are appropriate after giving consideration to the increased uncertainties surrounding the severity and duration of the COVID-19 pandemic and the associated containment and remediation efforts. Actual amounts could differ from these estimates, and such differences could be material. Deferred Gift Card Revenue The following table presents deferred gift card revenue activity: In thousands May 2, May 4, Balance, beginning of year $ 500,844 $ 450,302 Deferred revenue 158,948 340,600 Effect of exchange rates changes on deferred revenue (4,680) (648) Revenue recognized (180,062) (383,658) Balance, end of period $ 475,050 $ 406,596 Gift cards are combined in one homogeneous pool and are not separately identifiable. As such, the revenue recognized consists of gift cards that were part of the deferred revenue balance at the beginning of the period as well as gift cards that were issued during the period. Equity Investment On November 18, 2019, the Company, through a wholly owned subsidiary, completed an investment of $225 million, excluding acquisition costs, for a 25% ownership stake in privately held Familia, an established, off-price apparel and home fashions retailer with more than 275 stores throughout Russia. The Company's investment represents a non-controlling, minority position and is accounted for under the equity method of accounting. Included in the initial carrying value of $225 million, which represents the fair value on the transaction date, was a basis difference of $212 million related to the difference between the cost of the investment and the Company's proportionate share of the net assets of Familia. Goodwill comprised $186 million of the difference, and the remainder was allocated to Familia tradename, customer relationships and basis adjustments to convert Familia from International Financial Reporting Standards to U.S. GAAP, primarily for lease accounting. The carrying value of the equity method investment is primarily adjusted for the Company's share in the earnings of Familia, as adjusted for basis differences, and the foreign currency exchange translation adjustment related to translating the investment from Russian Rubles to U.S. dollar. The Company amortizes the tradename and customer relationships over their useful lives of 10 and 7 years, respectively, using the straight-line method. This investment is included in other assets on our Consolidated Balance Sheets. The Company reports its share of Familia’s results on a one-quarter lag, and earnings from the Company's investment in Familia for the three months ended May 2, 2020 were $0.4 million, which has been recorded in our Consolidated Statements of (Loss) Income as a reduction to Selling, general and administrative expenses. Revaluing the investment from Russian Rubles to the U.S. dollar as of May 2, 2020 resulted in a cumulative translation loss and reduced the carrying value of our investment by $32 million. The cumulative translation loss has been recorded in our Consolidated Balance Sheets as a component of Accumulated other comprehensive (loss) income. The carrying value of the equity investment on the Consolidated Balance Sheets at May 2, 2020, including acquisition costs of $6 million, was $199 million. We assess this investment for impairment if a decline in fair value of our investment is deemed other than temporary. Familia operations have also been impacted by the COVID-19 pandemic and virtually all stores have been temporarily closed. We have not impaired our investment due to our belief that any decline in fair value of our investment is temporary as Familia anticipates reopening stores sometime in June if government guidelines so permit and that it has adequate liquidity to deal with the temporary store closures. Leases Supplemental cash flow information related to leases for the thirteen weeks ended May 2, 2020 and May 4, 2019 is as follows: Thirteen Weeks Ended In thousands May 2, May 4, Operating cash flows paid for operating leases $ 445,901 $ 421,488 Lease liabilities arising from obtaining right of use assets $ 553,075 $ 453,198 Recently Adopted Accounting Standards Simplified Accounting for Income Taxes In December 2019, the Financial Accounting Standards Board (“FASB”) issued guidance related to simplified accounting for income taxes. The new standard simplifies accounting for income taxes by removing certain exceptions to the general principals in Topi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reviewed the provisions of this standard and determined that most of them do not apply to TJX. The most significant impact to the Company is the simplification of the tax benefit calculation recognized on pre-tax losses in interim periods. The Company elected to early adopt this standard as of February 2, 2020, which did not have an impact on the Company's financial statements or disclosures for first quarter 2021. From time to time, the FASB or other standard setting bodies issue new accounting pronouncements. Updates to the FASB Accounting Standards Codification are communicated through issuance of an Accounting Standards Update (“ASU”). Unless otherwise discussed, we have reviewed the guidance and have determined that they will not apply or are not expected to be material to our Consolidated Financial Statements upon adoption and therefore, are not disclosed.</t>
  </si>
  <si>
    <t>Impact of the COVID-19 Pandemic</t>
  </si>
  <si>
    <t>Unusual or Infrequent Items, or Both [Abstract]</t>
  </si>
  <si>
    <t>Impact of the COVID-19 Pandemic In December 2019, COVID-19 emerged and spread worldwide. The World Health Organization declared COVID-19 a pandemic in March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ly monitoring and taking into consideration the guidance from federal, state and local governments, in March 2020, the Company temporarily closed all of its stores, distribution centers and offices, and online businesses, with Associates working remotely where possible . These and other factors have had and may continue to have a material impact on our business, results of operations, financial position and cash flows. The Company amended its revolving credit facilities agreements and as a result, we expect to maintain compliance with our covenants for at least one year from the issuance of these financial statements based on our current expectations. As the ongoing public health impact and the associated containment and remediation efforts related to the COVID-19 pandemic is complex and rapidly evolving, the Company's plans as described below may change. Financial Actions Balance Sheet, Cash Flow and Liquidity We have taken steps to further strengthen our financial position and balance sheet, and to maintain financial liquidity and flexibility, including suspending our share repurchase program, reviewing and reducing operating expenses, reducing the fiscal 2021 capital expenditure plan to a range of $0.4 billion to $0.6 billion, lowering fiscal 2021 store openings to approximately 50 stores, pausing a majority of our planned store remodels, and delaying a majority of distribution center, home office and IT capital spending. In addition, the Company drew down the entire $1.0 billion on our revolving credit facilities and issued $4.0 billion in aggregate principal long-term debt. For additional information on the new debt issuances, see Note J—Long-Term Debt and Credit Lines. The Company did not declare a dividend for the first quarter of 2021, and at this time does not expect to declare a dividend in the second quarter of fiscal 2021. The Company is committed to resuming dividend payments for the long term whenever the environment and its business stabilize. During the first quarter of fiscal 2021, we negotiated rent deferrals (primarily for second quarter lease payments) for a significant number of our stores, with repayment at later dates, primarily in fiscal 2022. Consistent with updated guidance from the FASB in April 2020, we have elected to treat the COVID-19 pandemic-related rent deferrals as a resolution of a contingency by remeasuring the remaining consideration in the contract, with a corresponding adjustment to the right-of-use asset, using the remeasured consideration. The Company did not reassess the lease classification and did not update the discount rate used to measure the lease liability. For the first quarter of fiscal 2021, as a result of the COVID-19 pandemic, and store closures, the Company evaluated the value of its inventory. Permanent markdowns, which have been or are expected to be taken upon reopening of the stores, on transitional or out of season merchandise and merchandise that was already in markdown status, combined with the write-off of perishable goods, resulted in a reduction of approximately $0.5 billion in inventory at May 2, 2020. While the Company recognized these markdowns in the first quarter of fiscal 2021, the non-perishable inventory is expected to be sold in the second quarter of fiscal 2021. TJX evaluates its long-lived assets, operating lease right of use assets, goodwill and tradenames for indicators of impairment at least annually in the fourth quarter of each fiscal year or whenever events or changes in circumstances indicate that their carrying amounts may not be recoverable. Given the substantial reduction in our sales and the reduced cash flow projections as a result of the store closures due to the COVID-19 pandemic, we determined that a triggering event occurred and that an impairment assessment was warranted for certain stores. This analysis resulted in an immaterial amount of impairment charges related to long-lived assets and operating lease right of use assets in the first quarter of fiscal 2021. As a result of the global COVI D-19 pandemic, governments in the U.S., United Kingdom ("U.K."), Canada and various other jurisdictions have implemented programs to encourage companies to retain and pay employees that are unable to work or are limited in the work that they can perform in light of closures or a significant decline in sales. TJX continued to pay all employees through at least April 11, 2020 and continues to provide benefits for furloughed eligible impacted employees that are unable to work. As such, we qualify for certain of these provisions which will partially offset related expenses. During the quarter ended May 2, 2020, these programs reduced our expenses by approximately $0.2 billion on our Consolidated Statements of (Loss) Income and increased our Accounts receivable, net on our Consolidated Balance Sheets by approximately$0.1 billion. We expect that these programs will continue to provide additional liquidity through the second quarter of fiscal 2021. Be ginning May 2, 2020, the Company started to reopen stores in select states and countries. When the Company reopened these stores it did so in accordance with local government guidelines. As of May 21, 2020, the Company has reopened more than 1,600 of its stores worldwide. In the United States, the Company has fully or partially reopened in 25 s</t>
  </si>
  <si>
    <t>Property at Cost</t>
  </si>
  <si>
    <t>Property, Plant and Equipment [Abstract]</t>
  </si>
  <si>
    <t xml:space="preserve">Property at Cost The following table presents the components of property at cost: In thousands May 2, February 1, May 4, Land and buildings $ 1,443,342 $ 1,426,222 $ 1,219,604 Leasehold costs and improvements 3,510,394 3,541,413 3,379,543 Furniture, fixtures and equipment 6,379,717 6,404,643 6,016,591 Total property at cost $ 11,333,453 $ 11,372,278 $ 10,615,738 Less: accumulated depreciation and amortization 6,131,756 6,047,230 5,597,140 Net property at cost $ 5,201,697 $ 5,325,048 $ 5,018,598 </t>
  </si>
  <si>
    <t>Equity [Abstract]</t>
  </si>
  <si>
    <t xml:space="preserve">Accumulated Other Comprehensive (Loss) Income Amounts included in accumulated other comprehensive loss are recorded net of taxes. The following table details the changes in accumulated other comprehensive loss for the twelve months ended February 1, 2020 and the three months ended May 2, 2020: In thousands Foreign Deferred Cash Accumulated Balance, February 2, 2019 $ (453,177) $ (175,745) $ (1,399) $ (630,321) Additions to other comprehensive loss: Foreign currency translation adjustments (net of taxes of $1,189) (3,943) — — (3,943) Recognition of net gains/losses on benefit obligations (net of taxes of $20,489) — (56,275)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Additions to other comprehensive loss: Foreign currency translation adjustments (net of taxes of $6,948) (129,158) — — (129,158) Reclassifications from other comprehensive loss to net (loss) income: Amortization of loss on cash flow hedge (net of taxes of $76) — — 208 208 Amortization of prior service cost and deferred gains/losses (net of taxes of $1,746) — 4,797 — 4,797 Balance, May 2, 2020 $ (586,278) $ (210,686) $ (360) $ (797,324) </t>
  </si>
  <si>
    <t>Capital Stock and (Loss) Earnings Per Share</t>
  </si>
  <si>
    <t xml:space="preserve">Capital Stock and (Loss) Earnings Per Share Capital Stock In March 2020, in connection with the actions taken related to the COVID-19 pandemic as described in Note B—Impact of the COVID-19 Pandemic, the Company suspended its share repurchase program. Prior to the suspension of the program, TJX repurchased and retired 3.2 million shares of its common stock at a cost of $190.1 million during the quarter ended May 2, 2020, on a “trade date” basis. TJX reflects stock repurchases in its financial statements on a “settlement date” or cash basis. TJX had cash expenditures under repurchase programs of $201.5 million for the three months ended May 2, 2020, and $397.3 million for the three months ended May 4, 2019. These expenditures were funded by cash generated from operations. In February 2020, the Company announced that its Board of Directors had approved, in January 2020, a new stock repurchase program that authorizes the repurchase of up to an additional $1.5 billion of TJX common stock from time to time. In February 2019, TJX announced that its Board of Directors had approved an additional stock repurchase program that authorized the repurchase of up to $1.5 billion of TJX common stock from time to time. As of May 2, 2020, TJX had approximately $3.0 billion available under these previously announced stock repurchase programs. All shares repurchased under the stock repurchase programs have been retired. (Loss) Earnings Per Share The following table presents the calculation of basic and diluted (loss) earnings per share for net (loss) income: Thirteen Weeks Ended Amounts in thousands, expect per share amounts May 2, May 4, Basic (loss) earnings per share: Net (loss) income $ (887,489) $ 700,178 Weighted average common shares outstanding for basic (loss) earnings per share calculation 1,197,809 1,214,531 Basic (loss) earnings per share $ (0.74) $ 0.58 Diluted (loss) earnings per share: Net (loss) income $ (887,489) $ 700,178 Weighted average common shares outstanding for basic (loss) earnings per share calculations 1,197,809 1,214,531 Assumed exercise / vesting of: Stock options and awards — 18,876 Weighted average common shares outstanding for diluted (loss) earnings per share calculation 1,197,809 1,233,407 Diluted (loss) earnings per share $ (0.74) $ 0.57 Cash dividends declared per share $ — $ 0.230 </t>
  </si>
  <si>
    <t>Financial Instruments</t>
  </si>
  <si>
    <t>Derivative Instruments and Hedging Activities Disclosure [Abstract]</t>
  </si>
  <si>
    <t xml:space="preserve">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Consolidated Balance Sheets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loss) income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0, TJX entered into agreements to hedge a portion of its estimated notional diesel requirements for fiscal 2021, and during the first three months of fiscal 2021, TJX entered into agreements to hedge a portion of its estimated notional diesel requirements for the first three months of fiscal 2022. The hedge agreements outstanding at May 2, 2020 relate to approximately 87% of TJX’s estimated notional diesel requirements for the remainder of fiscal 2021 and approximately 50% of TJX’s estimated notional diesel requirements for the first three months of fiscal 2022. These diesel fuel hedge agreements will settle throughout the remainder of fiscal 2021 and throughout the first four months of fiscal 2022. TJX elected not to apply hedge accounting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As a result of the pandemic, there was a significant change in the Company's anticipated merchandise purchases and we early settled derivative contracts designed to hedge merchandise purchases that would no longer take place. The settlement of these contracts resulted in a net gain of $24.8 million in the first quarter of fiscal 2021. The contracts outstanding at May 2, 2020 cover the merchandise purchases the Company is committed to over the next several months. Additionally, TJX’s operations in Europe are subject to foreign currency exposure as a result of their buying function being centralized in the U.K. All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The inflow of Euros to the central buying entity provides a natural hedge for merchandise purchased from third-party vendors that is denominated in Euros. TJX calculates any excess Euro exposure each month and enters into forward contracts of approximately 30 days' duration to mitigate this exposure.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May 2, 2020: In thousands Pay Receive Blended Balance Sheet Current Current Net Fair Value in U.S.$ at May 2,2020 Fair value hedges: Intercompany balances, primarily debt and related interest: zł 65,000 £ 12,780 0.1966 Prepaid Exp $ 351 $ — $ 351 € 60,000 £ 53,412 0.8902 Prepaid Exp 437 — 437 A$ 110,000 U.S.$ 70,802 0.6437 Prepaid Exp / (Accrued Exp) 1,788 (1,656) 132 U.S.$ 72,475 £ 55,000 0.7589 (Accrued Exp) — (3,744) (3,744) £ 200,000 U.S.$ 249,499 1.2475 Prepaid Exp / (Accrued Exp) 999 (2,332) (1,333) C$ 350,000 U.S.$ 248,821 0.7109 Prepaid Exp / (Accrued Exp) 640 (478) 162 Economic hedges for which hedge accounting was not elected: Diesel fuel contracts Fixed on 2.9M – 3.5M gal per month Float on 2.9M – 3.5M gal per month N/A (Accrued Exp) — (30,167) (30,167) Intercompany billings in TJX International, primarily merchandise related: € 49,100 £ 43,144 0.8787 Prepaid Exp — (65) (65) Merchandise purchase commitments: C$ 77,979 U.S.$ 59,200 0.7592 Prepaid Exp 3,819 — 3,819 £ 63,618 U.S.$ 82,200 1.2921 Prepaid Exp 2,469 — 2,469 A$ 17,438 U.S.$ 11,780 0.6755 Prepaid Exp 578 — 578 zł 69,400 £ 13,880 0.2000 Prepaid Exp 666 — 666 U.S.$ 30,651 € 27,588 0.9001 Prepaid Exp / (Accrued Exp) 30 (404) (374) Total fair value of derivative financial instruments $ 11,777 $ (38,846) $ (27,069) The following is a summary of TJX’s derivative financial instruments, related fair value and balance sheet classification at February 1, 2020: In thousands Pay Receive Blended Balance Sheet Current Current Net Fair Value in U.S.$ at February 1, 2020 Fair value hedges: Intercompany balances, primarily debt and related interest: zł 45,000 £ 8,930 0.1984 Prepaid Exp $ 270 $ — $ 270 A$ 50,000 U.S.$ 33,911 0.6782 Prepaid Exp 275 — 275 U.S.$ 72,475 £ 55,000 0.7589 Prepaid Exp 743 — 743 Economic hedges for which hedge accounting was not elected: Diesel fuel contracts Fixed on 2.9M – 3.5M gal per month Float on 2.9M– 3.5M gal per month N/A (Accrued Exp) — (9,927) (9,927) Intercompany billings in TJX International, primarily merchandise related: € 58,700 £ 49,848 0.8492 Prepaid Exp 655 — 655 Merchandise purchase commitments: C$ 609,340 U.S.$ 463,200 0.7602 Prepaid Exp / (Accrued Exp) 2,877 (207) 2,670 C$ 37,051 € 25,200 0.6801 Prepaid Exp / (Accrued Exp) 61 (44) 17 £ 265,653 U.S.$ 341,880 1.2869 Prepaid Exp / (Accrued Exp) 11 (9,792) (9,781) zł 362,700 £ 72,217 0.1991 Prepaid Exp 1,903 — 1,903 A$ 29,400 U.S.$ 20,151 0.6854 Prepaid Exp 435 — 435 U.S.$ 49,849 € 44,635 0.8954 Prepaid Exp / (Accrued Exp) 10 (235) (225) Total fair value of derivative financial instruments $ 7,240 $ (20,205) $ (12,965) The following is a summary of TJX’s derivative financial instruments, related fair value and balance sheet classification at May 4, 2019: In thousands Pay Receive Blended Balance Sheet Current Current Net Fair Value in U.S.$ at May 4,2019 Fair value hedges: Intercompany balances, primarily debt and related interest: zł 59,000 £ 12,021 0.2037 Prepaid Exp $ 451 $ — $ 451 € 55,950 £ 49,560 0.8858 Prepaid Exp 2,160 — 2,160 A$ 30,000 U.S.$ 21,228 0.7076 Prepaid Exp 47 — 47 U.S.$ 72,020 £ 55,000 0.7637 Prepaid Exp 1,261 — 1,261 Economic hedges for which hedge accounting was not elected: Diesel fuel contracts Fixed on 2.4M – 3.3M gal per month Float on 2.4M – 3.3M gal per month N/A (Accrued Exp) — (299) (299) Intercompany billings in TJX International, primarily merchandise related: € 71,600 £ 61,777 0.8628 Prepaid Exp 1,163 — 1,163 Lease liability in TJX International: zł 690,366 € 160,851 0.2330 (Accrued Exp) — (473) (473) Merchandise purchase commitments: C$ 620,729 U.S.$ 466,600 0.7517 Prepaid Exp / (Accrued Exp) 3,814 (633) 3,181 C$ 27,377 € 18,050 0.6593 (Accrued Exp) — (142) (142) £ 293,928 U.S.$ 387,400 1.3180 Prepaid Exp / (Accrued Exp) 883 (2,661) (1,778) A$ 44,708 U.S.$ 32,064 0.7172 Prepaid Exp 602 — 602 zł 359,743 £ 72,401 0.2013 Prepaid Exp / (Accrued Exp) 1,430 (88) 1,342 U.S.$ 55,559 € 48,467 0.8724 (Accrued Exp) — (977) (977) Total fair value of derivative financial instruments $ 11,811 $ (5,273) $ 6,538 Presented below is the impact of derivative financial instruments on the Consolidated Statements of (Loss) Income for the periods shown: Amount of Gain (Loss) Recognized Location of Gain (Loss) Recognized in Income by Derivative Thirteen Weeks Ended In thousands May 2, May 4, Fair value hedges: Intercompany balances, primarily debt and related interest Selling, general and administrative expenses $ (5,173) $ 3,633 Economic hedges for which hedge accounting was not elected: Intercompany receivable Selling, general and administrative expenses — 3,257 Diesel fuel contracts Cost of sales, including buying and occupancy costs (22,854) 3,687 Intercompany billings in TJX International, primarily merchandise related Cost of sales, including buying and occupancy costs (1,852) 2,151 International lease liabilities Cost of sales, including buying and occupancy costs — (1,522) Merchandise purchase commitments Cost of sales, including buying and occupancy costs 50,135 9,789 Gain recognized in (loss) / income $ 20,256 $ 20,99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May 2, February 1, May 4, Level 1 Assets: Executive Savings Plan investments $ 296,031 $ 305,777 $ 278,540 Level 2 Assets: Foreign currency exchange contracts 11,777 7,240 11,811 Liabilities: Foreign currency exchange contracts $ 8,679 $ 10,278 $ 4,974 Diesel fuel contracts 30,167 9,927 299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May 2, 2020 was $7.8 billion compared to a carrying value of $7.2 billion. For additional information on the new debt issuances, see Note J—Long-Term Debt and Credit Lines. The fair value of long-term debt as of February 1, 2020 was $2.3 billion compared to a carrying value of $2.2 billion. The fair value of long-term debt as of May 4, 2019 approximated the carrying value of $2.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Segment Reporting [Abstract]</t>
  </si>
  <si>
    <t xml:space="preserve">Segment Information TJX operates four main business segments. The Marmaxx segment (T.J. Maxx, Marshalls, tjmaxx.com and marshalls.com) and the HomeGoods segment (HomeGoods and Homesense) both operate in the United States, the TJX Canada segment operates Winners, HomeSense and Marshalls in Canada, and the TJX International segment operates T.K. Maxx, Homesense and tkmaxx.com in Europe and T.K. Maxx in Australia. In addition to our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JX evaluates the performance of its segments based on “segment profit or loss,” which it defines as pre-tax income or loss before general corporate expense, interest expense, net and certain separately disclosed unusual or infrequent items.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loss) income or cash flows from operating activities as an indicator of TJX’s performance or as a measure of liquidity. Presented below is financial information with respect to TJX’s business segments: Thirteen Weeks Ended In thousands May 2, May 4, Net sales: In the United States: Marmaxx $ 2,697,779 $ 5,801,760 HomeGoods 759,865 1,396,865 TJX Canada 379,636 847,735 TJX International 571,608 1,231,225 Total net sales $ 4,408,888 $ 9,277,585 Segment (loss) profit: In the United States: Marmaxx $ (709,669) $ 795,993 HomeGoods (153,703) 136,785 TJX Canada (97,181) 97,032 TJX International (258,617) 28,487 Total segment (loss) profit (1,219,170) 1,058,297 General corporate expense 100,327 120,998 Interest expense, net 23,351 817 (Loss) income before income taxes $ (1,342,848) $ 936,482 </t>
  </si>
  <si>
    <t>Pension Plans and Other Retirement Benefits</t>
  </si>
  <si>
    <t>Retirement Benefits [Abstract]</t>
  </si>
  <si>
    <t>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May 2, May 4, May 2, May 4, Service cost $ 12,540 $ 11,049 $ 709 $ 552 Interest cost 12,519 12,990 801 967 Expected return on plan assets (22,242) (18,488) — — Amortization of net actuarial loss and prior service cost 5,509 4,509 1,034 936 Total expense $ 8,326 $ 10,060 $ 2,544 $ 2,455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21 for the funded plan. We anticipate making contributions of $3.1 million to provide current benefits coming due under the unfunded plan in fiscal 2021. The amounts included in recognized actuarial losses in the table above have been reclassified in their entirety from accumulated other comprehensive income to the Consolidated Statements of (Loss) Income, net of related tax effects, for the periods presented.</t>
  </si>
  <si>
    <t>Long-Term Debt and Credit Lines</t>
  </si>
  <si>
    <t>Debt Disclosure [Abstract]</t>
  </si>
  <si>
    <t>Long-Term Debt and Credit Lines The table below presents long-term debt, exclusive of current installments, as of May 2, 2020, February 1, 2020 and May 4, 2019. All amounts are net of unamortized debt discounts. In thousands May 2, February 1, May 4, Revolving credit facilities: $500 million revolver, maturing March 11, 2022 $ 500,000 $ — $ — $500 million revolver, maturing May 10, 2024 500,000 — — General corporate debt: 2.75% senior unsecured notes, maturing June 15, 2021 (effective interest rate of 2.76% after reduction of unamortized debt discount of $81 at May 2, 2020, $100 at February 1, 2020 and $156 at May 4, 2019) $ 749,919 $ 749,900 $ 749,844 2.50% senior unsecured notes, maturing May 15, 2023 (effective interest rate of 2.51% after reduction of unamortized debt discount of $134 at May 2, 2020, $145 at February 1, 2020 and $178 at May 4, 2019) 499,866 499,855 499,822 3.50% senior unsecured notes, maturing April 15, 2025 (effective interest rate of 3.58% after reduction of unamortized debt discount of $4,966 at May 2, 2020) 1,245,034 — — 2.25% senior unsecured notes, maturing September 15, 2026 (effective interest rate of 2.32% after reduction of unamortized debt discount of $4,725 at May 2, 2020, $4,911 at February 1, 2020 and $5,471 at May 4, 2019) 995,275 995,089 994,529 3.75% senior unsecured notes, maturing April 15, 2027 (effective interest rate of 3.76% after reduction of unamortized debt discount of $511 at May 2, 2020) 749,489 — — 3.875% senior unsecured notes, maturing April 15, 2030 (effective interest rate of 3.89% after reduction of unamortized debt discount of $1,549 at May 2, 2020) 1,248,451 — — 4.50% senior unsecured notes, maturing April 15, 2050 (effective interest rate of 4.52% after reduction of unamortized debt discount of $4,405 at May 2, 2020) 745,595 — — Debt issuance costs (41,216) (8,219) (9,827) Long-term debt $ 7,192,413 $ 2,236,625 $ 2,234,368 On April 1, 2020, given the rapidly changing environment and level of uncertainty being created by the COVID-19 pandemic and the associated impact on future earnings, the Company completed the issuance and sale of (a) $1.25 billion aggregate principal amount of 3.50% notes due 2025, (b) $750 million aggregate principal amount of 3.75% notes due 2027, (c) $1.25 billion aggregate principal amount of 3.875% notes due 2030 and (d) $750 million aggregate principal amount of 4.50% notes due 2050, all of which was outstanding at May 2, 2020. TJX has two $500 million revolving credit facilities, one which matures in March 2022 and one which matures in May 2024. On March 20, 2020, the Company drew down $1.0 billion on these revolving credit facilities. As of May 2, 2020, $1.0 billion was outstanding under these facilities. The amounts drawn are included as outstanding long-term debt in the table above. As of February 1, 2020 and May 4, 2019, and during the quarter and year then ended, there were no amounts outstanding under these facilities. For additional information, see Note B—Impact of the COVID-19 Pandemic. The terms and covenants under the revolving credit facilities require quarterly payments of 7.0 basis points per annum on the committed amounts for both agreements. The six month interest rate on these borrowings was 1.757% and upon executing the amendment, described below, increased by 0.25%. In May 2020, given the rapidly changing environment and level of uncertainty being created by the COVID-19 pandemic and the associated impact on future earnings, the Company entered into amendments to its revolving credit facilities, which, among other things, included a waiver of the application of the funded debt to earnings before interest, taxes, depreciation and amortization and rentals (“EBITDAR”) covenants under its revolving credit facilities for each of the four fiscal quarters in fiscal 2021. In addition, the amendments require the Company to maintain a minimum liquidity, defined as cash and undrawn revolvers, of at least $1.5 billion through the period ending April 30, 2021, as well as minimum EBITDAR of $650 million for the fourth quarter of fiscal 2021. The amendments then allow for TJX to maintain a ratio of funded debt to EBITDAR of not more than 5.00 to 1.00 for the first fiscal quarter of 2022, with an incremental 0.50 stepdown each quarter thereafter, until the fourth quarter of fiscal 2022 when the new covenant of 3.50 to 1.00 permanently applies. As of May 2, 2020, February 1, 2020 and May 4, 2019, TJX Canada had two uncommitted credit lines, a C$10 million facility for operating expenses and a C$10 million letter of credit facility. As of May 2, 2020, February 1, 2020 and May 4, 2019, and during the quarters and year then ended, there were no amounts outstanding on the Canadian credit line for operating expenses. As of May 2, 2020, February 1, 2020 and May 4, 2019, our European business at TJX International had an uncommitted credit line of £5 million. As of May 2, 2020, February 1, 2020 and May 4, 2019, and during the quarters and year then ended, there were no amounts outstanding on the European credit line.</t>
  </si>
  <si>
    <t>Income Taxes</t>
  </si>
  <si>
    <t>Income Tax Disclosure [Abstract]</t>
  </si>
  <si>
    <t>Income Taxes The e ffective income tax rate was 33.9% for the first quarter of fiscal 2021 and 25.2% for the first quarter of fiscal 2020. The increase in the effective income tax rate is primarily due to the anticipated benefit from the Coronavirus Aid, Relief, and Economic Security Act ( “ CARES Act ” ) enacted on March 27, 2020. The CARES Act provides for net operating losses in fiscal 2021 to be carried back to earlier tax years with higher tax rates than the current year. TJX had net unrecognized tax benefits of $256.1 million as of May 2, 2020, $254.8 million as of February 1, 2020 and $237.7 million as of May 4, 2019. TJX is subject to U.S. federal income tax as well as income tax in multiple state, local and foreign jurisdictions. In the U.S. and India, fiscal years through 2010 are no longer subject to examination. In all other jurisdictions, fiscal years through 2011 are no longer subject to examination. TJX’s accounting policy classifies interest and penalties related to income tax matters as part of income tax expense. The total accrued amount on the Consolidated Balance Sheets for interest and penalties was $29.5 million as of May 2, 2020, $27.9 million as of February 1, 2020 and $25.5 million as of May 4, 2019. Based on the outcome of tax examinations or judicial or administrative proceedings, or as a result of the expiration of statutes of limitations in specific jurisdictions, it is reasonably possible that unrecognized tax benefits for certain tax positions taken on previously filed tax returns may change materially from those presented in the Consolidated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35 million.</t>
  </si>
  <si>
    <t>Contingent Obligations and Contingencies</t>
  </si>
  <si>
    <t>Commitments and Contingencies Disclosure [Abstract]</t>
  </si>
  <si>
    <t>Contingent Obligations and Contingencies Contingent Obligations TJX has contingent obligations on leases, for which it was a lessee or guarantor, which were assigned to third parties without TJX being released by the landlords. We have had numerous leases from our former operations where our guarantee required us to satisfy some of these lease obligations and we established appropriate reserves. We may be contingently liable on up to eight leases of former TJX businesses, for which we believe the likelihood of future liability to TJX is remote. We may also be contingently liable for assignments and subleases if the subtenants or assignees do not fulfill their obligations. TJX estimates the undiscounted value of these contingent obligations as of May 2, 2020 to be approximately $26.0 million. TJX believes that most or all of these contingent obligations will not revert to the Company and, to the extent they do, will be resolved for substantially less due to mitigating factors including TJX's expectation to further sublet. TJX is a party to various agreements under which it may be obligated to indemnify the other party with respect to certain losses related to matters including title to assets sold, specified environmental matters or certain income taxes. These obligations are often limited in time and amount. There are no amounts reflected in our Consolidated Balance Sheets with respect to these contingent obligations.</t>
  </si>
  <si>
    <t>Basis of Presentation and Summary of Significant Accounting Policies (Policies)</t>
  </si>
  <si>
    <t>Basis of Presentation</t>
  </si>
  <si>
    <t>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Investments for which the Company exercises significant influence but does not have control are accounted for under the equity method. The Consolidated Financial Statements and Notes thereto should be read in conjunction with the audited Consolidated Financial Statements, including the related notes, contained in TJX’s Annual Report on Form 10-K for the fiscal year ended February 1, 2020 (“fiscal 2020”).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as well as the uncertainty surrounding the financial impact of the novel coronavirus (“COVID-19”) pandemic as discussed in Note B—Impact of the COVID-19 Pandemic. The February 1, 2020 balance sheet data was derived from audited Consolidated Financial Statements and does not include all disclosures required by GAAP.</t>
  </si>
  <si>
    <t>Fiscal Year</t>
  </si>
  <si>
    <t>Fiscal Year TJX’s fiscal year ends on the Saturday nearest to the last day of January of each year. The current fiscal year ends January 30, 2021 (“fiscal 2021”) and is a 52-week fiscal year. Fiscal 2020 was also a 52-week fiscal year.</t>
  </si>
  <si>
    <t>Use of Estimates</t>
  </si>
  <si>
    <t>Use of Estimates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goodwill and tradenames, reserves for uncertain tax positions and loss contingencies to be the most significant accounting policies that involve management estimates and judgments. The Company considered COVID-19 related impacts to its estimates, as appropriate, within its unaudited condensed consolidated financial statements and there may be changes to those estimates in future periods. We believe that our accounting estimates are appropriate after giving consideration to the increased uncertainties surrounding the severity and duration of the COVID-19 pandemic and the associated containment and remediation efforts. Actual amounts could differ from these estimates, and such differences could be material.</t>
  </si>
  <si>
    <t>Equity Investment</t>
  </si>
  <si>
    <t>Equity Investment On November 18, 2019, the Company, through a wholly owned subsidiary, completed an investment of $225 million, excluding acquisition costs, for a 25% ownership stake in privately held Familia, an established, off-price apparel and home fashions retailer with more than 275 stores throughout Russia. The Company's investment represents a non-controlling, minority position and is accounted for under the equity method of accounting. Included in the initial carrying value of $225 million, which represents the fair value on the transaction date, was a basis difference of $212 million related to the difference between the cost of the investment and the Company's proportionate share of the net assets of Familia. Goodwill comprised $186 million of the difference, and the remainder was allocated to Familia tradename, customer relationships and basis adjustments to convert Familia from International Financial Reporting Standards to U.S. GAAP, primarily for lease accounting. The carrying value of the equity method investment is primarily adjusted for the Company's share in the earnings of Familia, as adjusted for basis differences, and the foreign currency exchange translation adjustment related to translating the investment from Russian Rubles to U.S. dollar. The Company amortizes the tradename and customer relationships over their useful lives of 10 and 7 years, respectively, using the straight-line method. This investment is included in other assets on our Consolidated Balance Sheets. The Company reports its share of Familia’s results on a one-quarter lag, and earnings from the Company's investment in Familia for the three months ended May 2, 2020 were $0.4 million, which has been recorded in our Consolidated Statements of (Loss) Income as a reduction to Selling, general and administrative expenses. Revaluing the investment from Russian Rubles to the U.S. dollar as of May 2, 2020 resulted in a cumulative translation loss and reduced the carrying value of our investment by $32 million. The cumulative translation loss has been recorded in our Consolidated Balance Sheets as a component of Accumulated other comprehensive (loss) income. The carrying value of the equity investment on the Consolidated Balance Sheets at May 2, 2020, including acquisition costs of $6 million, was $199 million. We assess this investment for impairment if a decline in fair value of our investment is deemed other than temporary. Familia operations have also been impacted by the COVID-19 pandemic and virtually all stores have been temporarily closed. We have not impaired our investment due to our belief that any decline in fair value of our investment is temporary as Familia anticipates reopening stores sometime in June if government guidelines so permit and that it has adequate liquidity to deal with the temporary store closures.</t>
  </si>
  <si>
    <t>Recently Adopted Accounting Standards</t>
  </si>
  <si>
    <t>Recently Adopted Accounting Standards Simplified Accounting for Income Taxes In December 2019, the Financial Accounting Standards Board (“FASB”) issued guidance related to simplified accounting for income taxes. The new standard simplifies accounting for income taxes by removing certain exceptions to the general principals in Topi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reviewed the provisions of this standard and determined that most of them do not apply to TJX. The most significant impact to the Company is the simplification of the tax benefit calculation recognized on pre-tax losses in interim periods. The Company elected to early adopt this standard as of February 2, 2020, which did not have an impact on the Company's financial statements or disclosures for first quarter 2021. From time to time, the FASB or other standard setting bodies issue new accounting pronouncements. Updates to the FASB Accounting Standards Codification are communicated through issuance of an Accounting Standards Update (“ASU”). Unless otherwise discussed, we have reviewed the guidance and have determined that they will not apply or are not expected to be material to our Consolidated Financial Statements upon adoption and therefore, are not disclosed.</t>
  </si>
  <si>
    <t>Basis of Presentation and Summary of Significant Accounting Policies (Tables)</t>
  </si>
  <si>
    <t>Deferred gift card revenue</t>
  </si>
  <si>
    <t xml:space="preserve">The following table presents deferred gift card revenue activity: In thousands May 2, May 4, Balance, beginning of year $ 500,844 $ 450,302 Deferred revenue 158,948 340,600 Effect of exchange rates changes on deferred revenue (4,680) (648) Revenue recognized (180,062) (383,658) Balance, end of period $ 475,050 $ 406,596 </t>
  </si>
  <si>
    <t>Supplemental cash flow information related to leases</t>
  </si>
  <si>
    <t xml:space="preserve">Supplemental cash flow information related to leases for the thirteen weeks ended May 2, 2020 and May 4, 2019 is as follows: Thirteen Weeks Ended In thousands May 2, May 4, Operating cash flows paid for operating leases $ 445,901 $ 421,488 Lease liabilities arising from obtaining right of use assets $ 553,075 $ 453,198 </t>
  </si>
  <si>
    <t>Property at Cost (Tables)</t>
  </si>
  <si>
    <t>Components of Property at Cost</t>
  </si>
  <si>
    <t xml:space="preserve">The following table presents the components of property at cost: In thousands May 2, February 1, May 4, Land and buildings $ 1,443,342 $ 1,426,222 $ 1,219,604 Leasehold costs and improvements 3,510,394 3,541,413 3,379,543 Furniture, fixtures and equipment 6,379,717 6,404,643 6,016,591 Total property at cost $ 11,333,453 $ 11,372,278 $ 10,615,738 Less: accumulated depreciation and amortization 6,131,756 6,047,230 5,597,140 Net property at cost $ 5,201,697 $ 5,325,048 $ 5,018,598 </t>
  </si>
  <si>
    <t>Accumulated Other Comprehensive (Loss) Income (Tables)</t>
  </si>
  <si>
    <t>Changes in Accumulated Other Comprehensive (Loss) Income</t>
  </si>
  <si>
    <t xml:space="preserve">The following table details the changes in accumulated other comprehensive loss for the twelve months ended February 1, 2020 and the three months ended May 2, 2020: In thousands Foreign Deferred Cash Accumulated Balance, February 2, 2019 $ (453,177) $ (175,745) $ (1,399) $ (630,321) Additions to other comprehensive loss: Foreign currency translation adjustments (net of taxes of $1,189) (3,943) — — (3,943) Recognition of net gains/losses on benefit obligations (net of taxes of $20,489) — (56,275)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Additions to other comprehensive loss: Foreign currency translation adjustments (net of taxes of $6,948) (129,158) — — (129,158) Reclassifications from other comprehensive loss to net (loss) income: Amortization of loss on cash flow hedge (net of taxes of $76) — — 208 208 Amortization of prior service cost and deferred gains/losses (net of taxes of $1,746) — 4,797 — 4,797 Balance, May 2, 2020 $ (586,278) $ (210,686) $ (360) $ (797,324) </t>
  </si>
  <si>
    <t>Capital Stock and (Loss) Earnings Per Share (Tables)</t>
  </si>
  <si>
    <t>(Loss) Earnings Per Share Calculation</t>
  </si>
  <si>
    <t xml:space="preserve">The following table presents the calculation of basic and diluted (loss) earnings per share for net (loss) income: Thirteen Weeks Ended Amounts in thousands, expect per share amounts May 2, May 4, Basic (loss) earnings per share: Net (loss) income $ (887,489) $ 700,178 Weighted average common shares outstanding for basic (loss) earnings per share calculation 1,197,809 1,214,531 Basic (loss) earnings per share $ (0.74) $ 0.58 Diluted (loss) earnings per share: Net (loss) income $ (887,489) $ 700,178 Weighted average common shares outstanding for basic (loss) earnings per share calculations 1,197,809 1,214,531 Assumed exercise / vesting of: Stock options and awards — 18,876 Weighted average common shares outstanding for diluted (loss) earnings per share calculation 1,197,809 1,233,407 Diluted (loss) earnings per share $ (0.74) $ 0.57 Cash dividends declared per share $ — $ 0.230 </t>
  </si>
  <si>
    <t>Financial Instruments (Tables)</t>
  </si>
  <si>
    <t>Summary of Derivative Financial Instruments, Related Fair Value and Balance Sheet Classification</t>
  </si>
  <si>
    <t xml:space="preserve">The following is a summary of TJX’s derivative financial instruments, related fair value and balance sheet classification at May 2, 2020: In thousands Pay Receive Blended Balance Sheet Current Current Net Fair Value in U.S.$ at May 2,2020 Fair value hedges: Intercompany balances, primarily debt and related interest: zł 65,000 £ 12,780 0.1966 Prepaid Exp $ 351 $ — $ 351 € 60,000 £ 53,412 0.8902 Prepaid Exp 437 — 437 A$ 110,000 U.S.$ 70,802 0.6437 Prepaid Exp / (Accrued Exp) 1,788 (1,656) 132 U.S.$ 72,475 £ 55,000 0.7589 (Accrued Exp) — (3,744) (3,744) £ 200,000 U.S.$ 249,499 1.2475 Prepaid Exp / (Accrued Exp) 999 (2,332) (1,333) C$ 350,000 U.S.$ 248,821 0.7109 Prepaid Exp / (Accrued Exp) 640 (478) 162 Economic hedges for which hedge accounting was not elected: Diesel fuel contracts Fixed on 2.9M – 3.5M gal per month Float on 2.9M – 3.5M gal per month N/A (Accrued Exp) — (30,167) (30,167) Intercompany billings in TJX International, primarily merchandise related: € 49,100 £ 43,144 0.8787 Prepaid Exp — (65) (65) Merchandise purchase commitments: C$ 77,979 U.S.$ 59,200 0.7592 Prepaid Exp 3,819 — 3,819 £ 63,618 U.S.$ 82,200 1.2921 Prepaid Exp 2,469 — 2,469 A$ 17,438 U.S.$ 11,780 0.6755 Prepaid Exp 578 — 578 zł 69,400 £ 13,880 0.2000 Prepaid Exp 666 — 666 U.S.$ 30,651 € 27,588 0.9001 Prepaid Exp / (Accrued Exp) 30 (404) (374) Total fair value of derivative financial instruments $ 11,777 $ (38,846) $ (27,069) The following is a summary of TJX’s derivative financial instruments, related fair value and balance sheet classification at February 1, 2020: In thousands Pay Receive Blended Balance Sheet Current Current Net Fair Value in U.S.$ at February 1, 2020 Fair value hedges: Intercompany balances, primarily debt and related interest: zł 45,000 £ 8,930 0.1984 Prepaid Exp $ 270 $ — $ 270 A$ 50,000 U.S.$ 33,911 0.6782 Prepaid Exp 275 — 275 U.S.$ 72,475 £ 55,000 0.7589 Prepaid Exp 743 — 743 Economic hedges for which hedge accounting was not elected: Diesel fuel contracts Fixed on 2.9M – 3.5M gal per month Float on 2.9M– 3.5M gal per month N/A (Accrued Exp) — (9,927) (9,927) Intercompany billings in TJX International, primarily merchandise related: € 58,700 £ 49,848 0.8492 Prepaid Exp 655 — 655 Merchandise purchase commitments: C$ 609,340 U.S.$ 463,200 0.7602 Prepaid Exp / (Accrued Exp) 2,877 (207) 2,670 C$ 37,051 € 25,200 0.6801 Prepaid Exp / (Accrued Exp) 61 (44) 17 £ 265,653 U.S.$ 341,880 1.2869 Prepaid Exp / (Accrued Exp) 11 (9,792) (9,781) zł 362,700 £ 72,217 0.1991 Prepaid Exp 1,903 — 1,903 A$ 29,400 U.S.$ 20,151 0.6854 Prepaid Exp 435 — 435 U.S.$ 49,849 € 44,635 0.8954 Prepaid Exp / (Accrued Exp) 10 (235) (225) Total fair value of derivative financial instruments $ 7,240 $ (20,205) $ (12,965) The following is a summary of TJX’s derivative financial instruments, related fair value and balance sheet classification at May 4, 2019: In thousands Pay Receive Blended Balance Sheet Current Current Net Fair Value in U.S.$ at May 4,2019 Fair value hedges: Intercompany balances, primarily debt and related interest: zł 59,000 £ 12,021 0.2037 Prepaid Exp $ 451 $ — $ 451 € 55,950 £ 49,560 0.8858 Prepaid Exp 2,160 — 2,160 A$ 30,000 U.S.$ 21,228 0.7076 Prepaid Exp 47 — 47 U.S.$ 72,020 £ 55,000 0.7637 Prepaid Exp 1,261 — 1,261 Economic hedges for which hedge accounting was not elected: Diesel fuel contracts Fixed on 2.4M – 3.3M gal per month Float on 2.4M – 3.3M gal per month N/A (Accrued Exp) — (299) (299) Intercompany billings in TJX International, primarily merchandise related: € 71,600 £ 61,777 0.8628 Prepaid Exp 1,163 — 1,163 Lease liability in TJX International: zł 690,366 € 160,851 0.2330 (Accrued Exp) — (473) (473) Merchandise purchase commitments: C$ 620,729 U.S.$ 466,600 0.7517 Prepaid Exp / (Accrued Exp) 3,814 (633) 3,181 C$ 27,377 € 18,050 0.6593 (Accrued Exp) — (142) (142) £ 293,928 U.S.$ 387,400 1.3180 Prepaid Exp / (Accrued Exp) 883 (2,661) (1,778) A$ 44,708 U.S.$ 32,064 0.7172 Prepaid Exp 602 — 602 zł 359,743 £ 72,401 0.2013 Prepaid Exp / (Accrued Exp) 1,430 (88) 1,342 U.S.$ 55,559 € 48,467 0.8724 (Accrued Exp) — (977) (977) Total fair value of derivative financial instruments $ 11,811 $ (5,273) $ 6,538 </t>
  </si>
  <si>
    <t>Impact of Derivative Financial Instruments on Statements of (Loss) Income</t>
  </si>
  <si>
    <t xml:space="preserve">Presented below is the impact of derivative financial instruments on the Consolidated Statements of (Loss) Income for the periods shown: Amount of Gain (Loss) Recognized Location of Gain (Loss) Recognized in Income by Derivative Thirteen Weeks Ended In thousands May 2, May 4, Fair value hedges: Intercompany balances, primarily debt and related interest Selling, general and administrative expenses $ (5,173) $ 3,633 Economic hedges for which hedge accounting was not elected: Intercompany receivable Selling, general and administrative expenses — 3,257 Diesel fuel contracts Cost of sales, including buying and occupancy costs (22,854) 3,687 Intercompany billings in TJX International, primarily merchandise related Cost of sales, including buying and occupancy costs (1,852) 2,151 International lease liabilities Cost of sales, including buying and occupancy costs — (1,522) Merchandise purchase commitments Cost of sales, including buying and occupancy costs 50,135 9,789 Gain recognized in (loss) / income $ 20,256 $ 20,995 </t>
  </si>
  <si>
    <t>Fair Value Measurements (Tables)</t>
  </si>
  <si>
    <t>Fair Value of Financial Assets and Liabilities on a Recurring Basis</t>
  </si>
  <si>
    <t xml:space="preserve">The following table sets forth TJX’s financial assets and liabilities that are accounted for at fair value on a recurring basis: In thousands May 2, February 1, May 4, Level 1 Assets: Executive Savings Plan investments $ 296,031 $ 305,777 $ 278,540 Level 2 Assets: Foreign currency exchange contracts 11,777 7,240 11,811 Liabilities: Foreign currency exchange contracts $ 8,679 $ 10,278 $ 4,974 Diesel fuel contracts 30,167 9,927 299 </t>
  </si>
  <si>
    <t>Segment Information (Tables)</t>
  </si>
  <si>
    <t>Financial Information on Business Segments</t>
  </si>
  <si>
    <t xml:space="preserve">Presented below is financial information with respect to TJX’s business segments: Thirteen Weeks Ended In thousands May 2, May 4, Net sales: In the United States: Marmaxx $ 2,697,779 $ 5,801,760 HomeGoods 759,865 1,396,865 TJX Canada 379,636 847,735 TJX International 571,608 1,231,225 Total net sales $ 4,408,888 $ 9,277,585 Segment (loss) profit: In the United States: Marmaxx $ (709,669) $ 795,993 HomeGoods (153,703) 136,785 TJX Canada (97,181) 97,032 TJX International (258,617) 28,487 Total segment (loss) profit (1,219,170) 1,058,297 General corporate expense 100,327 120,998 Interest expense, net 23,351 817 (Loss) income before income taxes $ (1,342,848) $ 936,482 </t>
  </si>
  <si>
    <t>Pension Plans and Other Retirement Benefits (Tables)</t>
  </si>
  <si>
    <t>Financial Information Related to Funded Defined Benefit Pension Plan and Unfunded Supplemental Retirement Plan</t>
  </si>
  <si>
    <t xml:space="preserve">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May 2, May 4, May 2, May 4, Service cost $ 12,540 $ 11,049 $ 709 $ 552 Interest cost 12,519 12,990 801 967 Expected return on plan assets (22,242) (18,488) — — Amortization of net actuarial loss and prior service cost 5,509 4,509 1,034 936 Total expense $ 8,326 $ 10,060 $ 2,544 $ 2,455 </t>
  </si>
  <si>
    <t>Long-Term Debt and Credit Lines (Tables)</t>
  </si>
  <si>
    <t>Long-Term Debt, Exclusive of Current Installments</t>
  </si>
  <si>
    <t xml:space="preserve">The table below presents long-term debt, exclusive of current installments, as of May 2, 2020, February 1, 2020 and May 4, 2019. All amounts are net of unamortized debt discounts. In thousands May 2, February 1, May 4, Revolving credit facilities: $500 million revolver, maturing March 11, 2022 $ 500,000 $ — $ — $500 million revolver, maturing May 10, 2024 500,000 — — General corporate debt: 2.75% senior unsecured notes, maturing June 15, 2021 (effective interest rate of 2.76% after reduction of unamortized debt discount of $81 at May 2, 2020, $100 at February 1, 2020 and $156 at May 4, 2019) $ 749,919 $ 749,900 $ 749,844 2.50% senior unsecured notes, maturing May 15, 2023 (effective interest rate of 2.51% after reduction of unamortized debt discount of $134 at May 2, 2020, $145 at February 1, 2020 and $178 at May 4, 2019) 499,866 499,855 499,822 3.50% senior unsecured notes, maturing April 15, 2025 (effective interest rate of 3.58% after reduction of unamortized debt discount of $4,966 at May 2, 2020) 1,245,034 — — 2.25% senior unsecured notes, maturing September 15, 2026 (effective interest rate of 2.32% after reduction of unamortized debt discount of $4,725 at May 2, 2020, $4,911 at February 1, 2020 and $5,471 at May 4, 2019) 995,275 995,089 994,529 3.75% senior unsecured notes, maturing April 15, 2027 (effective interest rate of 3.76% after reduction of unamortized debt discount of $511 at May 2, 2020) 749,489 — — 3.875% senior unsecured notes, maturing April 15, 2030 (effective interest rate of 3.89% after reduction of unamortized debt discount of $1,549 at May 2, 2020) 1,248,451 — — 4.50% senior unsecured notes, maturing April 15, 2050 (effective interest rate of 4.52% after reduction of unamortized debt discount of $4,405 at May 2, 2020) 745,595 — — Debt issuance costs (41,216) (8,219) (9,827) Long-term debt $ 7,192,413 $ 2,236,625 $ 2,234,368 </t>
  </si>
  <si>
    <t>Basis of Presentation and Summary of Significant Accounting Policies - Deferred Gift Card Revenue (Details) - USD ($) $ in Thousands</t>
  </si>
  <si>
    <t>Movement in Contract with Customer, Liability [Roll Forward]</t>
  </si>
  <si>
    <t>Beginning balance</t>
  </si>
  <si>
    <t>Deferred revenue</t>
  </si>
  <si>
    <t>Effect of exchange rates changes on deferred revenue</t>
  </si>
  <si>
    <t>Revenue recognized</t>
  </si>
  <si>
    <t>Ending balance</t>
  </si>
  <si>
    <t>Basis of Presentation and Summary of Significant Accounting Policies - Additional Information (Details) - USD ($) $ in Thousands</t>
  </si>
  <si>
    <t>Nov. 18, 2019</t>
  </si>
  <si>
    <t>Basis Of Presentation And Summary Of Significant Accounting Policies [Line Items]</t>
  </si>
  <si>
    <t>Familia</t>
  </si>
  <si>
    <t>Investment amount</t>
  </si>
  <si>
    <t>Ownership percentage</t>
  </si>
  <si>
    <t>25.00%</t>
  </si>
  <si>
    <t>Difference between cost of investment and share of net assets</t>
  </si>
  <si>
    <t>Earnings from equity method investment</t>
  </si>
  <si>
    <t>Reduction in carrying value</t>
  </si>
  <si>
    <t>Acquisition costs</t>
  </si>
  <si>
    <t>Carrying amount</t>
  </si>
  <si>
    <t>Familia | Tradename</t>
  </si>
  <si>
    <t>Useful lives</t>
  </si>
  <si>
    <t>10 years</t>
  </si>
  <si>
    <t>Familia | Customer relationships</t>
  </si>
  <si>
    <t>7 years</t>
  </si>
  <si>
    <t>Basis of Presentation and Summary of Significant Accounting Policies - Supplemental Cash Flow Information (Details) - USD ($) $ in Thousands</t>
  </si>
  <si>
    <t>Operating cash flows paid for operating leases</t>
  </si>
  <si>
    <t>Lease liabilities arising from obtaining right of use assets</t>
  </si>
  <si>
    <t>Impact of the COVID-19 Pandemic (Details) $ in Thousands</t>
  </si>
  <si>
    <t>May 02, 2020USD ($)</t>
  </si>
  <si>
    <t>May 04, 2019USD ($)</t>
  </si>
  <si>
    <t>Jan. 30, 2021USD ($)store</t>
  </si>
  <si>
    <t>May 21, 2020storestate</t>
  </si>
  <si>
    <t>Mar. 20, 2020USD ($)</t>
  </si>
  <si>
    <t>Unusual Risk or Uncertainty [Line Items]</t>
  </si>
  <si>
    <t>Capital expenditure</t>
  </si>
  <si>
    <t>Aggregate principal amount issued</t>
  </si>
  <si>
    <t>Inventory reduction</t>
  </si>
  <si>
    <t>Expense reduction</t>
  </si>
  <si>
    <t>Accounts receivable net increase</t>
  </si>
  <si>
    <t>Revolving Credit Facility</t>
  </si>
  <si>
    <t>Drawdown on borrowing capacity</t>
  </si>
  <si>
    <t>Forecast</t>
  </si>
  <si>
    <t>Number of store openings reduction | store</t>
  </si>
  <si>
    <t>Subsequent Event</t>
  </si>
  <si>
    <t>Number of stores reopened | store</t>
  </si>
  <si>
    <t>Number of states in which company reopened | state</t>
  </si>
  <si>
    <t>Minimum | Forecast</t>
  </si>
  <si>
    <t>Maximum | Forecast</t>
  </si>
  <si>
    <t>Property at Cost - Components of Property at Cost (Details) - USD ($) $ in Thousands</t>
  </si>
  <si>
    <t>Land and buildings</t>
  </si>
  <si>
    <t>Leasehold costs and improvements</t>
  </si>
  <si>
    <t>Furniture, fixtures and equipment</t>
  </si>
  <si>
    <t>Total property at cost</t>
  </si>
  <si>
    <t>Less: accumulated depreciation and amortization</t>
  </si>
  <si>
    <t>Property at Cost - Additional information (Details) - USD ($) $ in Millions</t>
  </si>
  <si>
    <t>Depreciation expense</t>
  </si>
  <si>
    <t>Accumulated Other Comprehensive (Loss) Income - Change in Accumulated Other Comprehensive Income (Loss) (Details) - USD ($) $ in Thousands</t>
  </si>
  <si>
    <t>AOCI Attributable to Parent, Net of Tax [Roll Forward]</t>
  </si>
  <si>
    <t>Foreign currency translation adjustments, net of taxes</t>
  </si>
  <si>
    <t>Recognition of net gains/losses on benefit obligations, net of taxes</t>
  </si>
  <si>
    <t>Amortization of loss on cash flow hedge, net of taxes</t>
  </si>
  <si>
    <t>Amortization of prior service cost and deferred gains/losses, net of taxes</t>
  </si>
  <si>
    <t>Foreign Currency Translation</t>
  </si>
  <si>
    <t>Deferred Benefit Costs</t>
  </si>
  <si>
    <t>Cash Flow Hedge on Debt</t>
  </si>
  <si>
    <t>Accumulated Other Comprehensive (Loss) Income - Additional Information (Details) - USD ($) $ in Thousands</t>
  </si>
  <si>
    <t>Foreign currency translation adjustments, tax benefits</t>
  </si>
  <si>
    <t>Recognition of net gains/losses on benefit obligations, tax benefit</t>
  </si>
  <si>
    <t>Capital Stock and (Loss) Earnings Per Share - Additional Information (Details) - USD ($) shares in Millions</t>
  </si>
  <si>
    <t>Feb. 29, 2020</t>
  </si>
  <si>
    <t>Feb. 28, 2019</t>
  </si>
  <si>
    <t>Capital Unit [Line Items]</t>
  </si>
  <si>
    <t>Remaining available stock under stock repurchase plan</t>
  </si>
  <si>
    <t>Antidilutive options excluded (in shares)</t>
  </si>
  <si>
    <t>Trade Date Basis</t>
  </si>
  <si>
    <t>Common stock repurchased and retired (in shares)</t>
  </si>
  <si>
    <t>Stock Repurchase Program 2020</t>
  </si>
  <si>
    <t>Stock repurchase program, common stock purchase value</t>
  </si>
  <si>
    <t>Stock Repurchase Program 2019</t>
  </si>
  <si>
    <t>Capital Stock and (Loss) Earnings Per Share - Calculation of Basic and Diluted Earnings Per Share (Details) - USD ($) $ / shares in Units, shares in Thousands, $ in Thousands</t>
  </si>
  <si>
    <t>Basic (loss) earnings per share</t>
  </si>
  <si>
    <t>Weighted average common shares outstanding for basic (loss) earnings per share calculation (in shares)</t>
  </si>
  <si>
    <t>Diluted (loss) earnings per share:</t>
  </si>
  <si>
    <t>Assumed exercise/vesting of stock options and awards (in shares)</t>
  </si>
  <si>
    <t>Weighted average common shares outstanding for diluted (loss) earnings per share calculation (in shares)</t>
  </si>
  <si>
    <t>Cash dividends declared per share (in dollars per share)</t>
  </si>
  <si>
    <t>Financial Instruments - Additional Information (Details) $ in Millions</t>
  </si>
  <si>
    <t>Derivative Instruments, Gain (Loss) [Line Items]</t>
  </si>
  <si>
    <t>Hedge of diesel fuel requirement, remainder of fiscal year 2021</t>
  </si>
  <si>
    <t>87.00%</t>
  </si>
  <si>
    <t>Hedge of diesel fuel requirement, first three months of fiscal year 2022</t>
  </si>
  <si>
    <t>50.00%</t>
  </si>
  <si>
    <t>Foreign currency exchange contracts</t>
  </si>
  <si>
    <t>Gain on derivatives settlement</t>
  </si>
  <si>
    <t>Term of derivative contracts</t>
  </si>
  <si>
    <t>30 days</t>
  </si>
  <si>
    <t>Financial Instruments - Summary of Derivative Financial Instruments, Related Fair Value and Balance Sheet Classification (Details) € in Thousands, £ in Thousands, zł in Thousands, $ in Thousands, $ in Thousands, $ in Thousands, gal / mo in Millions</t>
  </si>
  <si>
    <t>May 02, 2020CAD ($)gal / mo</t>
  </si>
  <si>
    <t>May 04, 2019CAD ($)gal / mo</t>
  </si>
  <si>
    <t>Feb. 01, 2020CAD ($)gal / mo</t>
  </si>
  <si>
    <t>May 02, 2020GBP (£)</t>
  </si>
  <si>
    <t>May 02, 2020AUD ($)</t>
  </si>
  <si>
    <t>May 02, 2020EUR (€)</t>
  </si>
  <si>
    <t>May 02, 2020PLN (zł)</t>
  </si>
  <si>
    <t>Feb. 01, 2020GBP (£)</t>
  </si>
  <si>
    <t>Feb. 01, 2020AUD ($)</t>
  </si>
  <si>
    <t>Feb. 01, 2020USD ($)</t>
  </si>
  <si>
    <t>Feb. 01, 2020EUR (€)</t>
  </si>
  <si>
    <t>Feb. 01, 2020PLN (zł)</t>
  </si>
  <si>
    <t>May 04, 2019GBP (£)</t>
  </si>
  <si>
    <t>May 04, 2019AUD ($)</t>
  </si>
  <si>
    <t>May 04, 2019EUR (€)</t>
  </si>
  <si>
    <t>May 04, 2019PLN (zł)</t>
  </si>
  <si>
    <t>Derivatives, Fair Value [Line Items]</t>
  </si>
  <si>
    <t>Current Asset U.S.$</t>
  </si>
  <si>
    <t>Current (Liability) U.S.$</t>
  </si>
  <si>
    <t>Net Fair Value in U.S.$</t>
  </si>
  <si>
    <t>Diesel fuel contracts | (Accrued Exp)</t>
  </si>
  <si>
    <t>Conversion of Zloty to Pound | Merchandise purchase commitments | Prepaid Exp</t>
  </si>
  <si>
    <t>Blended Contract Rate</t>
  </si>
  <si>
    <t>Conversion of Zloty to Pound | Merchandise purchase commitments | Prepaid Exp / (Accrued Exp)</t>
  </si>
  <si>
    <t>Conversion of Australian Dollar to US Dollar | Merchandise purchase commitments | Prepaid Exp</t>
  </si>
  <si>
    <t>Conversion of Pound to US Dollar | Merchandise purchase commitments | Prepaid Exp</t>
  </si>
  <si>
    <t>Conversion of Pound to US Dollar | Merchandise purchase commitments | Prepaid Exp / (Accrued Exp)</t>
  </si>
  <si>
    <t>Conversion of Canadian Dollar to US Dollar | Merchandise purchase commitments | Prepaid Exp</t>
  </si>
  <si>
    <t>Conversion of Canadian Dollar to US Dollar | Merchandise purchase commitments | Prepaid Exp / (Accrued Exp)</t>
  </si>
  <si>
    <t>Conversion of Euro to Pound | Intercompany billings in TJX International, primarily merchandise related | Prepaid Exp</t>
  </si>
  <si>
    <t>Conversion of US Dollar to Euro | Merchandise purchase commitments | (Accrued Exp)</t>
  </si>
  <si>
    <t>Conversion of US Dollar to Euro | Merchandise purchase commitments | Prepaid Exp / (Accrued Exp)</t>
  </si>
  <si>
    <t>Conversion of Canadian Dollar to Euro | Merchandise purchase commitments | (Accrued Exp)</t>
  </si>
  <si>
    <t>Conversion of Canadian Dollar to Euro | Merchandise purchase commitments | Prepaid Exp / (Accrued Exp)</t>
  </si>
  <si>
    <t>Conversion of Zloty to Euro | International lease liabilities | (Accrued Exp)</t>
  </si>
  <si>
    <t>Pay | Diesel fuel contracts | (Accrued Exp) | Minimum</t>
  </si>
  <si>
    <t>Derivative nonmonetary notional amount | gal / mo</t>
  </si>
  <si>
    <t>Pay | Diesel fuel contracts | (Accrued Exp) | Maximum</t>
  </si>
  <si>
    <t>Pay | Conversion of Zloty to Pound | Merchandise purchase commitments | Prepaid Exp</t>
  </si>
  <si>
    <t>Derivative notional amount | zł</t>
  </si>
  <si>
    <t>Pay | Conversion of Zloty to Pound | Merchandise purchase commitments | Prepaid Exp / (Accrued Exp)</t>
  </si>
  <si>
    <t>Pay | Conversion of Australian Dollar to US Dollar | Merchandise purchase commitments | Prepaid Exp</t>
  </si>
  <si>
    <t>Derivative notional amount</t>
  </si>
  <si>
    <t>Pay | Conversion of Pound to US Dollar | Merchandise purchase commitments | Prepaid Exp</t>
  </si>
  <si>
    <t>Derivative notional amount | £</t>
  </si>
  <si>
    <t>Pay | Conversion of Pound to US Dollar | Merchandise purchase commitments | Prepaid Exp / (Accrued Exp)</t>
  </si>
  <si>
    <t>Pay | Conversion of Canadian Dollar to US Dollar | Merchandise purchase commitments | Prepaid Exp</t>
  </si>
  <si>
    <t>Pay | Conversion of Canadian Dollar to US Dollar | Merchandise purchase commitments | Prepaid Exp / (Accrued Exp)</t>
  </si>
  <si>
    <t>Pay | Conversion of Euro to Pound | Intercompany billings in TJX International, primarily merchandise related | Prepaid Exp</t>
  </si>
  <si>
    <t>Derivative notional amount | €</t>
  </si>
  <si>
    <t>Pay | Conversion of US Dollar to Euro | Merchandise purchase commitments | (Accrued Exp)</t>
  </si>
  <si>
    <t>Pay | Conversion of US Dollar to Euro | Merchandise purchase commitments | Prepaid Exp / (Accrued Exp)</t>
  </si>
  <si>
    <t>Pay | Conversion of Canadian Dollar to Euro | Merchandise purchase commitments | (Accrued Exp)</t>
  </si>
  <si>
    <t>Pay | Conversion of Canadian Dollar to Euro | Merchandise purchase commitments | Prepaid Exp / (Accrued Exp)</t>
  </si>
  <si>
    <t>Pay | Conversion of Zloty to Euro | International lease liabilities | (Accrued Exp)</t>
  </si>
  <si>
    <t>Receive | Diesel fuel contracts | (Accrued Exp) | Minimum</t>
  </si>
  <si>
    <t>Receive | Diesel fuel contracts | (Accrued Exp) | Maximum</t>
  </si>
  <si>
    <t>Receive | Conversion of Zloty to Pound | Merchandise purchase commitments | Prepaid Exp</t>
  </si>
  <si>
    <t>Receive | Conversion of Zloty to Pound | Merchandise purchase commitments | Prepaid Exp / (Accrued Exp)</t>
  </si>
  <si>
    <t>Receive | Conversion of Australian Dollar to US Dollar | Merchandise purchase commitments | Prepaid Exp</t>
  </si>
  <si>
    <t>Receive | Conversion of Pound to US Dollar | Merchandise purchase commitments | Prepaid Exp</t>
  </si>
  <si>
    <t>Receive | Conversion of Pound to US Dollar | Merchandise purchase commitments | Prepaid Exp / (Accrued Exp)</t>
  </si>
  <si>
    <t>Receive | Conversion of Canadian Dollar to US Dollar | Merchandise purchase commitments | Prepaid Exp</t>
  </si>
  <si>
    <t>Receive | Conversion of Canadian Dollar to US Dollar | Merchandise purchase commitments | Prepaid Exp / (Accrued Exp)</t>
  </si>
  <si>
    <t>Receive | Conversion of Euro to Pound | Intercompany billings in TJX International, primarily merchandise related | Prepaid Exp</t>
  </si>
  <si>
    <t>Receive | Conversion of US Dollar to Euro | Merchandise purchase commitments | (Accrued Exp)</t>
  </si>
  <si>
    <t>Receive | Conversion of US Dollar to Euro | Merchandise purchase commitments | Prepaid Exp / (Accrued Exp)</t>
  </si>
  <si>
    <t>Receive | Conversion of Canadian Dollar to Euro | Merchandise purchase commitments | (Accrued Exp)</t>
  </si>
  <si>
    <t>Receive | Conversion of Canadian Dollar to Euro | Merchandise purchase commitments | Prepaid Exp / (Accrued Exp)</t>
  </si>
  <si>
    <t>Receive | Conversion of Zloty to Euro | International lease liabilities | (Accrued Exp)</t>
  </si>
  <si>
    <t>Fair value hedges | Conversion of Zloty to Pound | Intercompany balances, primarily debt and related interest: | Prepaid Exp</t>
  </si>
  <si>
    <t>Fair value hedges | Conversion of Australian Dollar to US Dollar | Intercompany balances, primarily debt and related interest: | Prepaid Exp</t>
  </si>
  <si>
    <t>Fair value hedges | Conversion of Australian Dollar to US Dollar | Intercompany balances, primarily debt and related interest: | Prepaid Exp / (Accrued Exp)</t>
  </si>
  <si>
    <t>Fair value hedges | Conversion of US Dollar to Pound | Intercompany balances, primarily debt and related interest: | Prepaid Exp</t>
  </si>
  <si>
    <t>Fair value hedges | Conversion of US Dollar to Pound | Intercompany balances, primarily debt and related interest: | (Accrued Exp)</t>
  </si>
  <si>
    <t>Fair value hedges | Conversion of Pound to US Dollar | Intercompany balances, primarily debt and related interest: | Prepaid Exp / (Accrued Exp)</t>
  </si>
  <si>
    <t>Fair value hedges | Conversion of Canadian Dollar to US Dollar | Intercompany balances, primarily debt and related interest: | Prepaid Exp / (Accrued Exp)</t>
  </si>
  <si>
    <t>Fair value hedges | Conversion of Euro to Pound | Intercompany balances, primarily debt and related interest: | Prepaid Exp</t>
  </si>
  <si>
    <t>Fair value hedges | Pay | Conversion of Zloty to Pound | Intercompany balances, primarily debt and related interest: | Prepaid Exp</t>
  </si>
  <si>
    <t>Fair value hedges | Pay | Conversion of Australian Dollar to US Dollar | Intercompany balances, primarily debt and related interest: | Prepaid Exp</t>
  </si>
  <si>
    <t>Fair value hedges | Pay | Conversion of Australian Dollar to US Dollar | Intercompany balances, primarily debt and related interest: | Prepaid Exp / (Accrued Exp)</t>
  </si>
  <si>
    <t>Fair value hedges | Pay | Conversion of US Dollar to Pound | Intercompany balances, primarily debt and related interest: | Prepaid Exp</t>
  </si>
  <si>
    <t>Fair value hedges | Pay | Conversion of US Dollar to Pound | Intercompany balances, primarily debt and related interest: | (Accrued Exp)</t>
  </si>
  <si>
    <t>Fair value hedges | Pay | Conversion of Pound to US Dollar | Intercompany balances, primarily debt and related interest: | Prepaid Exp / (Accrued Exp)</t>
  </si>
  <si>
    <t>Fair value hedges | Pay | Conversion of Canadian Dollar to US Dollar | Intercompany balances, primarily debt and related interest: | Prepaid Exp / (Accrued Exp)</t>
  </si>
  <si>
    <t>Fair value hedges | Pay | Conversion of Euro to Pound | Intercompany balances, primarily debt and related interest: | Prepaid Exp</t>
  </si>
  <si>
    <t>Fair value hedges | Receive | Conversion of Zloty to Pound | Intercompany balances, primarily debt and related interest: | Prepaid Exp</t>
  </si>
  <si>
    <t>Fair value hedges | Receive | Conversion of Australian Dollar to US Dollar | Intercompany balances, primarily debt and related interest: | Prepaid Exp</t>
  </si>
  <si>
    <t>Fair value hedges | Receive | Conversion of Australian Dollar to US Dollar | Intercompany balances, primarily debt and related interest: | Prepaid Exp / (Accrued Exp)</t>
  </si>
  <si>
    <t>Fair value hedges | Receive | Conversion of US Dollar to Pound | Intercompany balances, primarily debt and related interest: | Prepaid Exp</t>
  </si>
  <si>
    <t>Fair value hedges | Receive | Conversion of US Dollar to Pound | Intercompany balances, primarily debt and related interest: | (Accrued Exp)</t>
  </si>
  <si>
    <t>Fair value hedges | Receive | Conversion of Pound to US Dollar | Intercompany balances, primarily debt and related interest: | Prepaid Exp / (Accrued Exp)</t>
  </si>
  <si>
    <t>Fair value hedges | Receive | Conversion of Canadian Dollar to US Dollar | Intercompany balances, primarily debt and related interest: | Prepaid Exp / (Accrued Exp)</t>
  </si>
  <si>
    <t>Fair value hedges | Receive | Conversion of Euro to Pound | Intercompany balances, primarily debt and related interest: | Prepaid Exp</t>
  </si>
  <si>
    <t>Financial Instruments - Impact of Derivative Financial Instruments on Statement of Income (Details) - USD ($) $ in Thousands</t>
  </si>
  <si>
    <t>Gain recognized in (loss) / income</t>
  </si>
  <si>
    <t>Intercompany balances, primarily debt and related interest | Selling, general and administrative expenses | Fair Value Hedges</t>
  </si>
  <si>
    <t>Intercompany receivable | Selling, general and administrative expenses | Economic Hedges For Which Hedge Accounting Was Not Elected</t>
  </si>
  <si>
    <t>Diesel fuel contracts | Cost of sales, including buying and occupancy costs | Economic Hedges For Which Hedge Accounting Was Not Elected</t>
  </si>
  <si>
    <t>Intercompany billings in TJX International, primarily merchandise related | Cost of sales, including buying and occupancy costs | Economic Hedges For Which Hedge Accounting Was Not Elected</t>
  </si>
  <si>
    <t>International lease liabilities | Cost of sales, including buying and occupancy costs | Economic Hedges For Which Hedge Accounting Was Not Elected</t>
  </si>
  <si>
    <t>Merchandise purchase commitments | Cost of sales, including buying and occupancy costs | Economic Hedges For Which Hedge Accounting Was Not Elected</t>
  </si>
  <si>
    <t>Fair Value Measurements - Financial Assets and Liabilities on a Recurring Basis (Details) - USD ($) $ in Thousands</t>
  </si>
  <si>
    <t>Executive Savings Plan investments | Level 1</t>
  </si>
  <si>
    <t>Assets:</t>
  </si>
  <si>
    <t>Executive Savings Plan investments</t>
  </si>
  <si>
    <t>Foreign currency exchange contracts | Level 2</t>
  </si>
  <si>
    <t>Liabilities:</t>
  </si>
  <si>
    <t>Diesel fuel contracts | Level 2</t>
  </si>
  <si>
    <t>Diesel fuel contracts</t>
  </si>
  <si>
    <t>Fair Value Measurements - Additional Information (Details) - USD ($) $ in Thousands</t>
  </si>
  <si>
    <t>Fair value of long-term debt</t>
  </si>
  <si>
    <t>Carrying value of long-term debt</t>
  </si>
  <si>
    <t>Segment Information - Additional Information (Details)</t>
  </si>
  <si>
    <t>May 02, 2020Segment</t>
  </si>
  <si>
    <t>Number of business segments</t>
  </si>
  <si>
    <t>Segment Information - Financial Information (Details) - USD ($) $ in Thousands</t>
  </si>
  <si>
    <t>Segment Reporting Information [Line Items]</t>
  </si>
  <si>
    <t>General corporate expense</t>
  </si>
  <si>
    <t>Marmaxx</t>
  </si>
  <si>
    <t>HomeGoods</t>
  </si>
  <si>
    <t>TJX Canada</t>
  </si>
  <si>
    <t>TJX International</t>
  </si>
  <si>
    <t>Operating segments</t>
  </si>
  <si>
    <t>Segment (loss) profit</t>
  </si>
  <si>
    <t>Operating segments | Marmaxx</t>
  </si>
  <si>
    <t>Operating segments | HomeGoods</t>
  </si>
  <si>
    <t>Operating segments | TJX Canada</t>
  </si>
  <si>
    <t>Operating segments | TJX International</t>
  </si>
  <si>
    <t>Corporate</t>
  </si>
  <si>
    <t>Pension Plans and Other Retirement Benefits - Financial Information Related to Funded Defined Benefit Pension Plan and Unfunded Supplemental Pension Plan (Details) - USD ($) $ in Thousands</t>
  </si>
  <si>
    <t>Funded Plan</t>
  </si>
  <si>
    <t>Defined Benefit Plan Disclosure [Line Items]</t>
  </si>
  <si>
    <t>Service cost</t>
  </si>
  <si>
    <t>Interest cost</t>
  </si>
  <si>
    <t>Expected return on plan assets</t>
  </si>
  <si>
    <t>Amortization of net actuarial loss and prior service cost</t>
  </si>
  <si>
    <t>Total expense</t>
  </si>
  <si>
    <t>Unfunded Plan</t>
  </si>
  <si>
    <t>Pension Plans and Other Retirement Benefits - Additional Information (Details) $ in Millions</t>
  </si>
  <si>
    <t>Minimum percentage of pension liability</t>
  </si>
  <si>
    <t>80.00%</t>
  </si>
  <si>
    <t>Expected future employer contributions, remainder of fiscal 2021</t>
  </si>
  <si>
    <t>Long-Term Debt and Credit Lines - Exclusive of Current Installments (Details) - USD ($) $ in Thousands</t>
  </si>
  <si>
    <t>Apr. 01, 2020</t>
  </si>
  <si>
    <t>Debt Instrument [Line Items]</t>
  </si>
  <si>
    <t>Debt issuance cost</t>
  </si>
  <si>
    <t>Line of Credit | Revolving Credit Facility | Revolving Credit Facility Due March 11, 2022</t>
  </si>
  <si>
    <t>Line of Credit | Revolving Credit Facility | Revolving Credit Facility Due May 10, 2024</t>
  </si>
  <si>
    <t>Senior Notes | 2.75% Senior Unsecured Notes Due June 15, 2021</t>
  </si>
  <si>
    <t>Debt instrument, interest rate</t>
  </si>
  <si>
    <t>2.75%</t>
  </si>
  <si>
    <t>Senior Notes | 2.50% Senior Unsecured Notes Due May 15, 2023</t>
  </si>
  <si>
    <t>2.50%</t>
  </si>
  <si>
    <t>Senior Notes | 3.50% Senior Unsecured Notes Due April 15, 2025</t>
  </si>
  <si>
    <t>3.50%</t>
  </si>
  <si>
    <t>Senior Notes | 2.25% Senior Unsecured Notes Due September 15, 2026</t>
  </si>
  <si>
    <t>2.25%</t>
  </si>
  <si>
    <t>Senior Notes | 3.75% Senior Unsecured Notes Due April 15, 2027</t>
  </si>
  <si>
    <t>3.75%</t>
  </si>
  <si>
    <t>Senior Notes | 3.875% Senior Unsecured Notes Due April 15, 2030</t>
  </si>
  <si>
    <t>3.875%</t>
  </si>
  <si>
    <t>Senior Notes | 4.50% Senior Unsecured Notes Due April 15, 2050</t>
  </si>
  <si>
    <t>4.50%</t>
  </si>
  <si>
    <t>Long-Term Debt and Credit Lines - Exclusive of Current Installments - Additional Information (Details) - USD ($)</t>
  </si>
  <si>
    <t>Revolving Credit Facility | Revolving Credit Facility Due March 11, 2022</t>
  </si>
  <si>
    <t>Revolver, maximum borrowing capacity</t>
  </si>
  <si>
    <t>Revolving Credit Facility | Revolving Credit Facility Due May 10, 2024</t>
  </si>
  <si>
    <t>Line of Credit | Revolving Credit Facility</t>
  </si>
  <si>
    <t>Effective interest rate</t>
  </si>
  <si>
    <t>1.757%</t>
  </si>
  <si>
    <t>Maturity date</t>
  </si>
  <si>
    <t>Mar. 11,
		2022</t>
  </si>
  <si>
    <t>May 10,
		2024</t>
  </si>
  <si>
    <t>Jun. 15,
		2021</t>
  </si>
  <si>
    <t>2.76%</t>
  </si>
  <si>
    <t>Unamortized debt discount</t>
  </si>
  <si>
    <t>May 15,
		2023</t>
  </si>
  <si>
    <t>2.51%</t>
  </si>
  <si>
    <t>Apr. 15,
		2025</t>
  </si>
  <si>
    <t>3.58%</t>
  </si>
  <si>
    <t>Sep. 15,
		2026</t>
  </si>
  <si>
    <t>2.32%</t>
  </si>
  <si>
    <t>Apr. 15,
		2027</t>
  </si>
  <si>
    <t>3.76%</t>
  </si>
  <si>
    <t>Apr. 15,
		2030</t>
  </si>
  <si>
    <t>3.89%</t>
  </si>
  <si>
    <t>Apr. 15,
		2050</t>
  </si>
  <si>
    <t>4.52%</t>
  </si>
  <si>
    <t>Long-Term Debt and Credit Lines - Additional Information (Details)</t>
  </si>
  <si>
    <t>May 21, 2020USD ($)</t>
  </si>
  <si>
    <t>May 02, 2020CAD ($)CreditFacility</t>
  </si>
  <si>
    <t>May 02, 2020USD ($)CreditFacility</t>
  </si>
  <si>
    <t>May 02, 2020GBP (£)CreditFacility</t>
  </si>
  <si>
    <t>Apr. 01, 2020USD ($)</t>
  </si>
  <si>
    <t>Feb. 01, 2020CAD ($)CreditFacility</t>
  </si>
  <si>
    <t>Feb. 01, 2020USD ($)CreditFacility</t>
  </si>
  <si>
    <t>Feb. 01, 2020GBP (£)CreditFacility</t>
  </si>
  <si>
    <t>May 04, 2019CAD ($)CreditFacility</t>
  </si>
  <si>
    <t>May 04, 2019USD ($)CreditFacility</t>
  </si>
  <si>
    <t>May 04, 2019GBP (£)CreditFacility</t>
  </si>
  <si>
    <t>Aggregate principal amount</t>
  </si>
  <si>
    <t>Revolving credit facilities, number | CreditFacility</t>
  </si>
  <si>
    <t>Current borrowing capacity</t>
  </si>
  <si>
    <t>Credit facilities, amount outstanding</t>
  </si>
  <si>
    <t>Quarterly payments on unused committed amounts</t>
  </si>
  <si>
    <t>0.07%</t>
  </si>
  <si>
    <t>TJX Canada | Letter of Credit</t>
  </si>
  <si>
    <t>TJX International | TJX Europe Credit Line</t>
  </si>
  <si>
    <t>Current borrowing capacity | £</t>
  </si>
  <si>
    <t>Credit facilities, amount outstanding | £</t>
  </si>
  <si>
    <t>Revolving Credit Facility Due March 11, 2022 | Revolving Credit Facility</t>
  </si>
  <si>
    <t>Revolving Credit Facility Due May 10, 2024 | Revolving Credit Facility</t>
  </si>
  <si>
    <t>Line of Credit | Revolving Credit Facility | Subsequent Event</t>
  </si>
  <si>
    <t>Effective interest rate increase</t>
  </si>
  <si>
    <t>0.25%</t>
  </si>
  <si>
    <t>Required minimum liquidity</t>
  </si>
  <si>
    <t>Required EBITDAR</t>
  </si>
  <si>
    <t>Line of Credit | Revolving Credit Facility | Subsequent Event | Covenant period one</t>
  </si>
  <si>
    <t>Ratio of funded debt to EBITDAR</t>
  </si>
  <si>
    <t>500.00%</t>
  </si>
  <si>
    <t>Line of Credit | Revolving Credit Facility | Subsequent Event | Covenant period two</t>
  </si>
  <si>
    <t>Stepdown in ratio each quarter after fiscal quarter of 2022</t>
  </si>
  <si>
    <t>Line of Credit | Revolving Credit Facility | Subsequent Event | Covenant period three</t>
  </si>
  <si>
    <t>350.00%</t>
  </si>
  <si>
    <t>Income Taxes (Details) - USD ($)</t>
  </si>
  <si>
    <t>Income Taxes [Line Items]</t>
  </si>
  <si>
    <t>Effective income tax rate</t>
  </si>
  <si>
    <t>33.90%</t>
  </si>
  <si>
    <t>25.20%</t>
  </si>
  <si>
    <t>Net unrecognized tax benefits</t>
  </si>
  <si>
    <t>Accrued amounts for interest and penalties</t>
  </si>
  <si>
    <t>Minimum</t>
  </si>
  <si>
    <t>Possible decrease in unrecognized tax benefits that would reduce the provision for taxes on earnings</t>
  </si>
  <si>
    <t>Maximum</t>
  </si>
  <si>
    <t>Contingent Obligations and Contingencies (Details) $ in Millions</t>
  </si>
  <si>
    <t>May 02, 2020USD ($)Lease</t>
  </si>
  <si>
    <t>Number of leases subject to contingent liability, maximum | Lease</t>
  </si>
  <si>
    <t>Estimated contingent obligations | $</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0_);(#,##0.0000)" numFmtId="169"/>
    <numFmt formatCode="_(&quot;zł &quot;#,##0_);_(&quot;zł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1197877094</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57</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57</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57</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57</v>
      </c>
    </row>
    <row r="3" spans="1:2">
      <c r="A3" s="3" t="s">
        <v>197</v>
      </c>
    </row>
    <row r="4" spans="1:2">
      <c r="A4" s="4" t="s">
        <v>16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57</v>
      </c>
    </row>
    <row r="3" spans="1:2">
      <c r="A3" s="3" t="s">
        <v>19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57</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57</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57</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57</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57</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v>
      </c>
      <c r="B1" s="2" t="s">
        <v>1</v>
      </c>
    </row>
    <row r="2" spans="1:3">
      <c r="B2" s="2" t="s">
        <v>57</v>
      </c>
      <c r="C2" s="2" t="s">
        <v>58</v>
      </c>
    </row>
    <row r="3" spans="1:3">
      <c r="A3" s="3" t="s">
        <v>59</v>
      </c>
    </row>
    <row r="4" spans="1:3">
      <c r="A4" s="4" t="s">
        <v>60</v>
      </c>
      <c r="B4" s="6" t="n">
        <v>4408888</v>
      </c>
      <c r="C4" s="6" t="n">
        <v>9277585</v>
      </c>
    </row>
    <row r="5" spans="1:3">
      <c r="A5" s="4" t="s">
        <v>61</v>
      </c>
      <c r="B5" s="5" t="n">
        <v>4414465</v>
      </c>
      <c r="C5" s="5" t="n">
        <v>6637885</v>
      </c>
    </row>
    <row r="6" spans="1:3">
      <c r="A6" s="4" t="s">
        <v>62</v>
      </c>
      <c r="B6" s="5" t="n">
        <v>1313920</v>
      </c>
      <c r="C6" s="5" t="n">
        <v>1702401</v>
      </c>
    </row>
    <row r="7" spans="1:3">
      <c r="A7" s="4" t="s">
        <v>63</v>
      </c>
      <c r="B7" s="5" t="n">
        <v>23351</v>
      </c>
      <c r="C7" s="5" t="n">
        <v>817</v>
      </c>
    </row>
    <row r="8" spans="1:3">
      <c r="A8" s="4" t="s">
        <v>64</v>
      </c>
      <c r="B8" s="5" t="n">
        <v>-1342848</v>
      </c>
      <c r="C8" s="5" t="n">
        <v>936482</v>
      </c>
    </row>
    <row r="9" spans="1:3">
      <c r="A9" s="4" t="s">
        <v>65</v>
      </c>
      <c r="B9" s="5" t="n">
        <v>455359</v>
      </c>
      <c r="C9" s="5" t="n">
        <v>-236304</v>
      </c>
    </row>
    <row r="10" spans="1:3">
      <c r="A10" s="4" t="s">
        <v>66</v>
      </c>
      <c r="B10" s="6" t="n">
        <v>-887489</v>
      </c>
      <c r="C10" s="6" t="n">
        <v>700178</v>
      </c>
    </row>
    <row r="11" spans="1:3">
      <c r="A11" s="4" t="s">
        <v>67</v>
      </c>
      <c r="B11" s="7" t="n">
        <v>-0.74</v>
      </c>
      <c r="C11" s="7" t="n">
        <v>0.58</v>
      </c>
    </row>
    <row r="12" spans="1:3">
      <c r="A12" s="4" t="s">
        <v>68</v>
      </c>
      <c r="B12" s="5" t="n">
        <v>1197809</v>
      </c>
      <c r="C12" s="5" t="n">
        <v>1214531</v>
      </c>
    </row>
    <row r="13" spans="1:3">
      <c r="A13" s="4" t="s">
        <v>69</v>
      </c>
      <c r="B13" s="7" t="n">
        <v>-0.74</v>
      </c>
      <c r="C13" s="7" t="n">
        <v>0.57</v>
      </c>
    </row>
    <row r="14" spans="1:3">
      <c r="A14" s="4" t="s">
        <v>70</v>
      </c>
      <c r="B14" s="5" t="n">
        <v>1197809</v>
      </c>
      <c r="C14" s="5" t="n">
        <v>12334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57</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57</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57</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57</v>
      </c>
    </row>
    <row r="3" spans="1:2">
      <c r="A3" s="3" t="s">
        <v>18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57</v>
      </c>
    </row>
    <row r="3" spans="1:2">
      <c r="A3" s="3" t="s">
        <v>195</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57</v>
      </c>
    </row>
    <row r="3" spans="1:2">
      <c r="A3" s="3" t="s">
        <v>19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57</v>
      </c>
    </row>
    <row r="3" spans="1:2">
      <c r="A3" s="3" t="s">
        <v>19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57</v>
      </c>
    </row>
    <row r="3" spans="1:2">
      <c r="A3" s="3" t="s">
        <v>20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57</v>
      </c>
    </row>
    <row r="3" spans="1:2">
      <c r="A3" s="3" t="s">
        <v>205</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57</v>
      </c>
    </row>
    <row r="3" spans="1:2">
      <c r="A3" s="3" t="s">
        <v>20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1</v>
      </c>
      <c r="B1" s="2" t="s">
        <v>1</v>
      </c>
    </row>
    <row r="2" spans="1:3">
      <c r="B2" s="2" t="s">
        <v>57</v>
      </c>
      <c r="C2" s="2" t="s">
        <v>58</v>
      </c>
    </row>
    <row r="3" spans="1:3">
      <c r="A3" s="3" t="s">
        <v>72</v>
      </c>
    </row>
    <row r="4" spans="1:3">
      <c r="A4" s="4" t="s">
        <v>66</v>
      </c>
      <c r="B4" s="6" t="n">
        <v>-887489</v>
      </c>
      <c r="C4" s="6" t="n">
        <v>700178</v>
      </c>
    </row>
    <row r="5" spans="1:3">
      <c r="A5" s="3" t="s">
        <v>73</v>
      </c>
    </row>
    <row r="6" spans="1:3">
      <c r="A6" s="4" t="s">
        <v>74</v>
      </c>
      <c r="B6" s="5" t="n">
        <v>-129158</v>
      </c>
      <c r="C6" s="5" t="n">
        <v>-7161</v>
      </c>
    </row>
    <row r="7" spans="1:3">
      <c r="A7" s="3" t="s">
        <v>75</v>
      </c>
    </row>
    <row r="8" spans="1:3">
      <c r="A8" s="4" t="s">
        <v>76</v>
      </c>
      <c r="B8" s="5" t="n">
        <v>4797</v>
      </c>
      <c r="C8" s="5" t="n">
        <v>3992</v>
      </c>
    </row>
    <row r="9" spans="1:3">
      <c r="A9" s="4" t="s">
        <v>77</v>
      </c>
      <c r="B9" s="5" t="n">
        <v>208</v>
      </c>
      <c r="C9" s="5" t="n">
        <v>208</v>
      </c>
    </row>
    <row r="10" spans="1:3">
      <c r="A10" s="4" t="s">
        <v>78</v>
      </c>
      <c r="B10" s="5" t="n">
        <v>-124153</v>
      </c>
      <c r="C10" s="5" t="n">
        <v>-2961</v>
      </c>
    </row>
    <row r="11" spans="1:3">
      <c r="A11" s="4" t="s">
        <v>79</v>
      </c>
      <c r="B11" s="6" t="n">
        <v>-1011642</v>
      </c>
      <c r="C11" s="6" t="n">
        <v>6972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7</v>
      </c>
    </row>
    <row r="3" spans="1:2">
      <c r="A3" s="3" t="s">
        <v>21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57</v>
      </c>
    </row>
    <row r="3" spans="1:2">
      <c r="A3" s="3" t="s">
        <v>21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4</v>
      </c>
      <c r="B1" s="2" t="s">
        <v>1</v>
      </c>
    </row>
    <row r="2" spans="1:3">
      <c r="B2" s="2" t="s">
        <v>57</v>
      </c>
      <c r="C2" s="2" t="s">
        <v>58</v>
      </c>
    </row>
    <row r="3" spans="1:3">
      <c r="A3" s="3" t="s">
        <v>265</v>
      </c>
    </row>
    <row r="4" spans="1:3">
      <c r="A4" s="4" t="s">
        <v>266</v>
      </c>
      <c r="B4" s="6" t="n">
        <v>500844</v>
      </c>
      <c r="C4" s="6" t="n">
        <v>450302</v>
      </c>
    </row>
    <row r="5" spans="1:3">
      <c r="A5" s="4" t="s">
        <v>267</v>
      </c>
      <c r="B5" s="5" t="n">
        <v>158948</v>
      </c>
      <c r="C5" s="5" t="n">
        <v>340600</v>
      </c>
    </row>
    <row r="6" spans="1:3">
      <c r="A6" s="4" t="s">
        <v>268</v>
      </c>
      <c r="B6" s="5" t="n">
        <v>-4680</v>
      </c>
      <c r="C6" s="5" t="n">
        <v>-648</v>
      </c>
    </row>
    <row r="7" spans="1:3">
      <c r="A7" s="4" t="s">
        <v>269</v>
      </c>
      <c r="B7" s="5" t="n">
        <v>-180062</v>
      </c>
      <c r="C7" s="5" t="n">
        <v>-383658</v>
      </c>
    </row>
    <row r="8" spans="1:3">
      <c r="A8" s="4" t="s">
        <v>270</v>
      </c>
      <c r="B8" s="6" t="n">
        <v>475050</v>
      </c>
      <c r="C8" s="6" t="n">
        <v>4065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271</v>
      </c>
      <c r="B1" s="2" t="s">
        <v>272</v>
      </c>
      <c r="C1" s="2" t="s">
        <v>57</v>
      </c>
      <c r="D1" s="2" t="s">
        <v>82</v>
      </c>
      <c r="E1" s="2" t="s">
        <v>58</v>
      </c>
    </row>
    <row r="2" spans="1:5">
      <c r="A2" s="3" t="s">
        <v>273</v>
      </c>
    </row>
    <row r="3" spans="1:5">
      <c r="A3" s="4" t="s">
        <v>97</v>
      </c>
      <c r="C3" s="6" t="n">
        <v>94469</v>
      </c>
      <c r="D3" s="6" t="n">
        <v>95546</v>
      </c>
      <c r="E3" s="6" t="n">
        <v>96685</v>
      </c>
    </row>
    <row r="4" spans="1:5">
      <c r="A4" s="4" t="s">
        <v>274</v>
      </c>
    </row>
    <row r="5" spans="1:5">
      <c r="A5" s="3" t="s">
        <v>273</v>
      </c>
    </row>
    <row r="6" spans="1:5">
      <c r="A6" s="4" t="s">
        <v>275</v>
      </c>
      <c r="B6" s="6" t="n">
        <v>225000</v>
      </c>
    </row>
    <row r="7" spans="1:5">
      <c r="A7" s="4" t="s">
        <v>276</v>
      </c>
      <c r="B7" s="4" t="s">
        <v>277</v>
      </c>
    </row>
    <row r="8" spans="1:5">
      <c r="A8" s="4" t="s">
        <v>278</v>
      </c>
      <c r="B8" s="6" t="n">
        <v>212000</v>
      </c>
    </row>
    <row r="9" spans="1:5">
      <c r="A9" s="4" t="s">
        <v>97</v>
      </c>
      <c r="B9" s="6" t="n">
        <v>186000</v>
      </c>
    </row>
    <row r="10" spans="1:5">
      <c r="A10" s="4" t="s">
        <v>279</v>
      </c>
      <c r="C10" s="5" t="n">
        <v>400</v>
      </c>
    </row>
    <row r="11" spans="1:5">
      <c r="A11" s="4" t="s">
        <v>280</v>
      </c>
      <c r="C11" s="5" t="n">
        <v>32000</v>
      </c>
    </row>
    <row r="12" spans="1:5">
      <c r="A12" s="4" t="s">
        <v>281</v>
      </c>
      <c r="C12" s="5" t="n">
        <v>6000</v>
      </c>
    </row>
    <row r="13" spans="1:5">
      <c r="A13" s="4" t="s">
        <v>282</v>
      </c>
      <c r="C13" s="6" t="n">
        <v>199000</v>
      </c>
    </row>
    <row r="14" spans="1:5">
      <c r="A14" s="4" t="s">
        <v>283</v>
      </c>
    </row>
    <row r="15" spans="1:5">
      <c r="A15" s="3" t="s">
        <v>273</v>
      </c>
    </row>
    <row r="16" spans="1:5">
      <c r="A16" s="4" t="s">
        <v>284</v>
      </c>
      <c r="B16" s="4" t="s">
        <v>285</v>
      </c>
    </row>
    <row r="17" spans="1:5">
      <c r="A17" s="4" t="s">
        <v>286</v>
      </c>
    </row>
    <row r="18" spans="1:5">
      <c r="A18" s="3" t="s">
        <v>273</v>
      </c>
    </row>
    <row r="19" spans="1:5">
      <c r="A19" s="4" t="s">
        <v>284</v>
      </c>
      <c r="B19" s="4" t="s">
        <v>2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8</v>
      </c>
      <c r="B1" s="2" t="s">
        <v>1</v>
      </c>
    </row>
    <row r="2" spans="1:3">
      <c r="B2" s="2" t="s">
        <v>57</v>
      </c>
      <c r="C2" s="2" t="s">
        <v>58</v>
      </c>
    </row>
    <row r="3" spans="1:3">
      <c r="A3" s="3" t="s">
        <v>189</v>
      </c>
    </row>
    <row r="4" spans="1:3">
      <c r="A4" s="4" t="s">
        <v>289</v>
      </c>
      <c r="B4" s="6" t="n">
        <v>445901</v>
      </c>
      <c r="C4" s="6" t="n">
        <v>421488</v>
      </c>
    </row>
    <row r="5" spans="1:3">
      <c r="A5" s="4" t="s">
        <v>290</v>
      </c>
      <c r="B5" s="6" t="n">
        <v>553075</v>
      </c>
      <c r="C5" s="6" t="n">
        <v>4531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6"/>
    <col customWidth="1" max="5" min="5" width="23"/>
    <col customWidth="1" max="6" min="6" width="21"/>
  </cols>
  <sheetData>
    <row r="1" spans="1:6">
      <c r="A1" s="1" t="s">
        <v>291</v>
      </c>
      <c r="B1" s="2" t="s">
        <v>1</v>
      </c>
      <c r="D1" s="2" t="s">
        <v>81</v>
      </c>
    </row>
    <row r="2" spans="1:6">
      <c r="B2" s="2" t="s">
        <v>292</v>
      </c>
      <c r="C2" s="2" t="s">
        <v>293</v>
      </c>
      <c r="D2" s="2" t="s">
        <v>294</v>
      </c>
      <c r="E2" s="2" t="s">
        <v>295</v>
      </c>
      <c r="F2" s="2" t="s">
        <v>296</v>
      </c>
    </row>
    <row r="3" spans="1:6">
      <c r="A3" s="3" t="s">
        <v>297</v>
      </c>
    </row>
    <row r="4" spans="1:6">
      <c r="A4" s="4" t="s">
        <v>298</v>
      </c>
      <c r="B4" s="6" t="n">
        <v>210525</v>
      </c>
      <c r="C4" s="6" t="n">
        <v>316909</v>
      </c>
    </row>
    <row r="5" spans="1:6">
      <c r="A5" s="4" t="s">
        <v>299</v>
      </c>
      <c r="B5" s="5" t="n">
        <v>4000000</v>
      </c>
    </row>
    <row r="6" spans="1:6">
      <c r="A6" s="4" t="s">
        <v>300</v>
      </c>
      <c r="B6" s="5" t="n">
        <v>500000</v>
      </c>
    </row>
    <row r="7" spans="1:6">
      <c r="A7" s="4" t="s">
        <v>301</v>
      </c>
      <c r="B7" s="5" t="n">
        <v>200000</v>
      </c>
    </row>
    <row r="8" spans="1:6">
      <c r="A8" s="4" t="s">
        <v>302</v>
      </c>
      <c r="B8" s="6" t="n">
        <v>100000</v>
      </c>
    </row>
    <row r="9" spans="1:6">
      <c r="A9" s="4" t="s">
        <v>303</v>
      </c>
    </row>
    <row r="10" spans="1:6">
      <c r="A10" s="3" t="s">
        <v>297</v>
      </c>
    </row>
    <row r="11" spans="1:6">
      <c r="A11" s="4" t="s">
        <v>304</v>
      </c>
      <c r="F11" s="6" t="n">
        <v>1000000</v>
      </c>
    </row>
    <row r="12" spans="1:6">
      <c r="A12" s="4" t="s">
        <v>305</v>
      </c>
    </row>
    <row r="13" spans="1:6">
      <c r="A13" s="3" t="s">
        <v>297</v>
      </c>
    </row>
    <row r="14" spans="1:6">
      <c r="A14" s="4" t="s">
        <v>306</v>
      </c>
      <c r="D14" s="5" t="n">
        <v>50</v>
      </c>
    </row>
    <row r="15" spans="1:6">
      <c r="A15" s="4" t="s">
        <v>307</v>
      </c>
    </row>
    <row r="16" spans="1:6">
      <c r="A16" s="3" t="s">
        <v>297</v>
      </c>
    </row>
    <row r="17" spans="1:6">
      <c r="A17" s="4" t="s">
        <v>308</v>
      </c>
      <c r="E17" s="5" t="n">
        <v>1600</v>
      </c>
    </row>
    <row r="18" spans="1:6">
      <c r="A18" s="4" t="s">
        <v>309</v>
      </c>
      <c r="E18" s="5" t="n">
        <v>25</v>
      </c>
    </row>
    <row r="19" spans="1:6">
      <c r="A19" s="4" t="s">
        <v>310</v>
      </c>
    </row>
    <row r="20" spans="1:6">
      <c r="A20" s="3" t="s">
        <v>297</v>
      </c>
    </row>
    <row r="21" spans="1:6">
      <c r="A21" s="4" t="s">
        <v>298</v>
      </c>
      <c r="D21" s="6" t="n">
        <v>400000</v>
      </c>
    </row>
    <row r="22" spans="1:6">
      <c r="A22" s="4" t="s">
        <v>311</v>
      </c>
    </row>
    <row r="23" spans="1:6">
      <c r="A23" s="3" t="s">
        <v>297</v>
      </c>
    </row>
    <row r="24" spans="1:6">
      <c r="A24" s="4" t="s">
        <v>298</v>
      </c>
      <c r="D24" s="6" t="n">
        <v>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12</v>
      </c>
      <c r="B1" s="2" t="s">
        <v>57</v>
      </c>
      <c r="C1" s="2" t="s">
        <v>82</v>
      </c>
      <c r="D1" s="2" t="s">
        <v>58</v>
      </c>
    </row>
    <row r="2" spans="1:4">
      <c r="A2" s="3" t="s">
        <v>195</v>
      </c>
    </row>
    <row r="3" spans="1:4">
      <c r="A3" s="4" t="s">
        <v>313</v>
      </c>
      <c r="B3" s="6" t="n">
        <v>1443342</v>
      </c>
      <c r="C3" s="6" t="n">
        <v>1426222</v>
      </c>
      <c r="D3" s="6" t="n">
        <v>1219604</v>
      </c>
    </row>
    <row r="4" spans="1:4">
      <c r="A4" s="4" t="s">
        <v>314</v>
      </c>
      <c r="B4" s="5" t="n">
        <v>3510394</v>
      </c>
      <c r="C4" s="5" t="n">
        <v>3541413</v>
      </c>
      <c r="D4" s="5" t="n">
        <v>3379543</v>
      </c>
    </row>
    <row r="5" spans="1:4">
      <c r="A5" s="4" t="s">
        <v>315</v>
      </c>
      <c r="B5" s="5" t="n">
        <v>6379717</v>
      </c>
      <c r="C5" s="5" t="n">
        <v>6404643</v>
      </c>
      <c r="D5" s="5" t="n">
        <v>6016591</v>
      </c>
    </row>
    <row r="6" spans="1:4">
      <c r="A6" s="4" t="s">
        <v>316</v>
      </c>
      <c r="B6" s="5" t="n">
        <v>11333453</v>
      </c>
      <c r="C6" s="5" t="n">
        <v>11372278</v>
      </c>
      <c r="D6" s="5" t="n">
        <v>10615738</v>
      </c>
    </row>
    <row r="7" spans="1:4">
      <c r="A7" s="4" t="s">
        <v>317</v>
      </c>
      <c r="B7" s="5" t="n">
        <v>6131756</v>
      </c>
      <c r="C7" s="5" t="n">
        <v>6047230</v>
      </c>
      <c r="D7" s="5" t="n">
        <v>5597140</v>
      </c>
    </row>
    <row r="8" spans="1:4">
      <c r="A8" s="4" t="s">
        <v>94</v>
      </c>
      <c r="B8" s="6" t="n">
        <v>5201697</v>
      </c>
      <c r="C8" s="6" t="n">
        <v>5325048</v>
      </c>
      <c r="D8" s="6" t="n">
        <v>5018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318</v>
      </c>
      <c r="B1" s="2" t="s">
        <v>1</v>
      </c>
    </row>
    <row r="2" spans="1:3">
      <c r="B2" s="2" t="s">
        <v>57</v>
      </c>
      <c r="C2" s="2" t="s">
        <v>58</v>
      </c>
    </row>
    <row r="3" spans="1:3">
      <c r="A3" s="3" t="s">
        <v>195</v>
      </c>
    </row>
    <row r="4" spans="1:3">
      <c r="A4" s="4" t="s">
        <v>319</v>
      </c>
      <c r="B4" s="6" t="n">
        <v>217</v>
      </c>
      <c r="C4" s="8" t="n">
        <v>20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20</v>
      </c>
      <c r="B1" s="2" t="s">
        <v>1</v>
      </c>
      <c r="D1" s="2" t="s">
        <v>81</v>
      </c>
    </row>
    <row r="2" spans="1:4">
      <c r="B2" s="2" t="s">
        <v>57</v>
      </c>
      <c r="C2" s="2" t="s">
        <v>58</v>
      </c>
      <c r="D2" s="2" t="s">
        <v>82</v>
      </c>
    </row>
    <row r="3" spans="1:4">
      <c r="A3" s="3" t="s">
        <v>321</v>
      </c>
    </row>
    <row r="4" spans="1:4">
      <c r="A4" s="4" t="s">
        <v>266</v>
      </c>
      <c r="B4" s="6" t="n">
        <v>5948212</v>
      </c>
      <c r="C4" s="6" t="n">
        <v>5048606</v>
      </c>
      <c r="D4" s="6" t="n">
        <v>5048606</v>
      </c>
    </row>
    <row r="5" spans="1:4">
      <c r="A5" s="4" t="s">
        <v>322</v>
      </c>
      <c r="B5" s="5" t="n">
        <v>-129158</v>
      </c>
      <c r="C5" s="5" t="n">
        <v>-7161</v>
      </c>
      <c r="D5" s="5" t="n">
        <v>-3943</v>
      </c>
    </row>
    <row r="6" spans="1:4">
      <c r="A6" s="4" t="s">
        <v>323</v>
      </c>
      <c r="D6" s="5" t="n">
        <v>-56275</v>
      </c>
    </row>
    <row r="7" spans="1:4">
      <c r="A7" s="4" t="s">
        <v>324</v>
      </c>
      <c r="B7" s="5" t="n">
        <v>208</v>
      </c>
      <c r="C7" s="5" t="n">
        <v>208</v>
      </c>
      <c r="D7" s="5" t="n">
        <v>831</v>
      </c>
    </row>
    <row r="8" spans="1:4">
      <c r="A8" s="4" t="s">
        <v>325</v>
      </c>
      <c r="B8" s="5" t="n">
        <v>4797</v>
      </c>
      <c r="C8" s="5" t="n">
        <v>3992</v>
      </c>
      <c r="D8" s="5" t="n">
        <v>16537</v>
      </c>
    </row>
    <row r="9" spans="1:4">
      <c r="A9" s="4" t="s">
        <v>270</v>
      </c>
      <c r="B9" s="5" t="n">
        <v>4739218</v>
      </c>
      <c r="C9" s="5" t="n">
        <v>5131895</v>
      </c>
      <c r="D9" s="5" t="n">
        <v>5948212</v>
      </c>
    </row>
    <row r="10" spans="1:4">
      <c r="A10" s="4" t="s">
        <v>326</v>
      </c>
    </row>
    <row r="11" spans="1:4">
      <c r="A11" s="3" t="s">
        <v>321</v>
      </c>
    </row>
    <row r="12" spans="1:4">
      <c r="A12" s="4" t="s">
        <v>266</v>
      </c>
      <c r="B12" s="5" t="n">
        <v>-457120</v>
      </c>
      <c r="C12" s="5" t="n">
        <v>-453177</v>
      </c>
      <c r="D12" s="5" t="n">
        <v>-453177</v>
      </c>
    </row>
    <row r="13" spans="1:4">
      <c r="A13" s="4" t="s">
        <v>322</v>
      </c>
      <c r="B13" s="5" t="n">
        <v>-129158</v>
      </c>
      <c r="D13" s="5" t="n">
        <v>-3943</v>
      </c>
    </row>
    <row r="14" spans="1:4">
      <c r="A14" s="4" t="s">
        <v>270</v>
      </c>
      <c r="B14" s="5" t="n">
        <v>-586278</v>
      </c>
      <c r="D14" s="5" t="n">
        <v>-457120</v>
      </c>
    </row>
    <row r="15" spans="1:4">
      <c r="A15" s="4" t="s">
        <v>327</v>
      </c>
    </row>
    <row r="16" spans="1:4">
      <c r="A16" s="3" t="s">
        <v>321</v>
      </c>
    </row>
    <row r="17" spans="1:4">
      <c r="A17" s="4" t="s">
        <v>266</v>
      </c>
      <c r="B17" s="5" t="n">
        <v>-215483</v>
      </c>
      <c r="C17" s="5" t="n">
        <v>-175745</v>
      </c>
      <c r="D17" s="5" t="n">
        <v>-175745</v>
      </c>
    </row>
    <row r="18" spans="1:4">
      <c r="A18" s="4" t="s">
        <v>323</v>
      </c>
      <c r="D18" s="5" t="n">
        <v>-56275</v>
      </c>
    </row>
    <row r="19" spans="1:4">
      <c r="A19" s="4" t="s">
        <v>325</v>
      </c>
      <c r="B19" s="5" t="n">
        <v>4797</v>
      </c>
      <c r="D19" s="5" t="n">
        <v>16537</v>
      </c>
    </row>
    <row r="20" spans="1:4">
      <c r="A20" s="4" t="s">
        <v>270</v>
      </c>
      <c r="B20" s="5" t="n">
        <v>-210686</v>
      </c>
      <c r="D20" s="5" t="n">
        <v>-215483</v>
      </c>
    </row>
    <row r="21" spans="1:4">
      <c r="A21" s="4" t="s">
        <v>328</v>
      </c>
    </row>
    <row r="22" spans="1:4">
      <c r="A22" s="3" t="s">
        <v>321</v>
      </c>
    </row>
    <row r="23" spans="1:4">
      <c r="A23" s="4" t="s">
        <v>266</v>
      </c>
      <c r="B23" s="5" t="n">
        <v>-568</v>
      </c>
      <c r="C23" s="5" t="n">
        <v>-1399</v>
      </c>
      <c r="D23" s="5" t="n">
        <v>-1399</v>
      </c>
    </row>
    <row r="24" spans="1:4">
      <c r="A24" s="4" t="s">
        <v>324</v>
      </c>
      <c r="B24" s="5" t="n">
        <v>208</v>
      </c>
      <c r="D24" s="5" t="n">
        <v>831</v>
      </c>
    </row>
    <row r="25" spans="1:4">
      <c r="A25" s="4" t="s">
        <v>270</v>
      </c>
      <c r="B25" s="5" t="n">
        <v>-360</v>
      </c>
      <c r="D25" s="5" t="n">
        <v>-568</v>
      </c>
    </row>
    <row r="26" spans="1:4">
      <c r="A26" s="4" t="s">
        <v>167</v>
      </c>
    </row>
    <row r="27" spans="1:4">
      <c r="A27" s="3" t="s">
        <v>321</v>
      </c>
    </row>
    <row r="28" spans="1:4">
      <c r="A28" s="4" t="s">
        <v>266</v>
      </c>
      <c r="B28" s="5" t="n">
        <v>-673171</v>
      </c>
      <c r="C28" s="5" t="n">
        <v>-630321</v>
      </c>
      <c r="D28" s="5" t="n">
        <v>-630321</v>
      </c>
    </row>
    <row r="29" spans="1:4">
      <c r="A29" s="4" t="s">
        <v>270</v>
      </c>
      <c r="B29" s="6" t="n">
        <v>-797324</v>
      </c>
      <c r="C29" s="6" t="n">
        <v>-633282</v>
      </c>
      <c r="D29" s="6" t="n">
        <v>-673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29</v>
      </c>
      <c r="B1" s="2" t="s">
        <v>1</v>
      </c>
      <c r="D1" s="2" t="s">
        <v>81</v>
      </c>
    </row>
    <row r="2" spans="1:4">
      <c r="B2" s="2" t="s">
        <v>57</v>
      </c>
      <c r="C2" s="2" t="s">
        <v>58</v>
      </c>
      <c r="D2" s="2" t="s">
        <v>82</v>
      </c>
    </row>
    <row r="3" spans="1:4">
      <c r="A3" s="3" t="s">
        <v>197</v>
      </c>
    </row>
    <row r="4" spans="1:4">
      <c r="A4" s="4" t="s">
        <v>330</v>
      </c>
      <c r="B4" s="6" t="n">
        <v>6948</v>
      </c>
      <c r="C4" s="6" t="n">
        <v>-2633</v>
      </c>
      <c r="D4" s="6" t="n">
        <v>1189</v>
      </c>
    </row>
    <row r="5" spans="1:4">
      <c r="A5" s="4" t="s">
        <v>331</v>
      </c>
      <c r="D5" s="5" t="n">
        <v>20489</v>
      </c>
    </row>
    <row r="6" spans="1:4">
      <c r="A6" s="4" t="s">
        <v>85</v>
      </c>
      <c r="B6" s="5" t="n">
        <v>76</v>
      </c>
      <c r="C6" s="5" t="n">
        <v>76</v>
      </c>
      <c r="D6" s="5" t="n">
        <v>303</v>
      </c>
    </row>
    <row r="7" spans="1:4">
      <c r="A7" s="4" t="s">
        <v>84</v>
      </c>
      <c r="B7" s="6" t="n">
        <v>1746</v>
      </c>
      <c r="C7" s="6" t="n">
        <v>1453</v>
      </c>
      <c r="D7" s="6" t="n">
        <v>-60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80</v>
      </c>
      <c r="B1" s="2" t="s">
        <v>1</v>
      </c>
      <c r="D1" s="2" t="s">
        <v>81</v>
      </c>
    </row>
    <row r="2" spans="1:4">
      <c r="B2" s="2" t="s">
        <v>57</v>
      </c>
      <c r="C2" s="2" t="s">
        <v>58</v>
      </c>
      <c r="D2" s="2" t="s">
        <v>82</v>
      </c>
    </row>
    <row r="3" spans="1:4">
      <c r="A3" s="3" t="s">
        <v>72</v>
      </c>
    </row>
    <row r="4" spans="1:4">
      <c r="A4" s="4" t="s">
        <v>83</v>
      </c>
      <c r="B4" s="6" t="n">
        <v>-6948</v>
      </c>
      <c r="C4" s="6" t="n">
        <v>2633</v>
      </c>
      <c r="D4" s="6" t="n">
        <v>-1189</v>
      </c>
    </row>
    <row r="5" spans="1:4">
      <c r="A5" s="4" t="s">
        <v>84</v>
      </c>
      <c r="B5" s="5" t="n">
        <v>1746</v>
      </c>
      <c r="C5" s="5" t="n">
        <v>1453</v>
      </c>
      <c r="D5" s="5" t="n">
        <v>-6019</v>
      </c>
    </row>
    <row r="6" spans="1:4">
      <c r="A6" s="4" t="s">
        <v>85</v>
      </c>
      <c r="B6" s="6" t="n">
        <v>76</v>
      </c>
      <c r="C6" s="6" t="n">
        <v>76</v>
      </c>
      <c r="D6" s="6" t="n">
        <v>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5"/>
  </cols>
  <sheetData>
    <row r="1" spans="1:5">
      <c r="A1" s="1" t="s">
        <v>332</v>
      </c>
      <c r="B1" s="2" t="s">
        <v>1</v>
      </c>
    </row>
    <row r="2" spans="1:5">
      <c r="B2" s="2" t="s">
        <v>57</v>
      </c>
      <c r="C2" s="2" t="s">
        <v>58</v>
      </c>
      <c r="D2" s="2" t="s">
        <v>333</v>
      </c>
      <c r="E2" s="2" t="s">
        <v>334</v>
      </c>
    </row>
    <row r="3" spans="1:5">
      <c r="A3" s="3" t="s">
        <v>335</v>
      </c>
    </row>
    <row r="4" spans="1:5">
      <c r="A4" s="4" t="s">
        <v>178</v>
      </c>
      <c r="B4" s="6" t="n">
        <v>201500000</v>
      </c>
      <c r="C4" s="6" t="n">
        <v>397294000</v>
      </c>
    </row>
    <row r="5" spans="1:5">
      <c r="A5" s="4" t="s">
        <v>154</v>
      </c>
      <c r="B5" s="5" t="n">
        <v>201500000</v>
      </c>
      <c r="C5" s="6" t="n">
        <v>397300000</v>
      </c>
    </row>
    <row r="6" spans="1:5">
      <c r="A6" s="4" t="s">
        <v>336</v>
      </c>
      <c r="B6" s="6" t="n">
        <v>3000000000</v>
      </c>
    </row>
    <row r="7" spans="1:5">
      <c r="A7" s="4" t="s">
        <v>337</v>
      </c>
      <c r="C7" s="5" t="n">
        <v>6</v>
      </c>
    </row>
    <row r="8" spans="1:5">
      <c r="A8" s="4" t="s">
        <v>338</v>
      </c>
    </row>
    <row r="9" spans="1:5">
      <c r="A9" s="3" t="s">
        <v>335</v>
      </c>
    </row>
    <row r="10" spans="1:5">
      <c r="A10" s="4" t="s">
        <v>339</v>
      </c>
      <c r="B10" s="9" t="n">
        <v>3.2</v>
      </c>
    </row>
    <row r="11" spans="1:5">
      <c r="A11" s="4" t="s">
        <v>178</v>
      </c>
      <c r="B11" s="6" t="n">
        <v>190100000</v>
      </c>
    </row>
    <row r="12" spans="1:5">
      <c r="A12" s="4" t="s">
        <v>340</v>
      </c>
    </row>
    <row r="13" spans="1:5">
      <c r="A13" s="3" t="s">
        <v>335</v>
      </c>
    </row>
    <row r="14" spans="1:5">
      <c r="A14" s="4" t="s">
        <v>341</v>
      </c>
      <c r="D14" s="6" t="n">
        <v>1500000000</v>
      </c>
    </row>
    <row r="15" spans="1:5">
      <c r="A15" s="4" t="s">
        <v>342</v>
      </c>
    </row>
    <row r="16" spans="1:5">
      <c r="A16" s="3" t="s">
        <v>335</v>
      </c>
    </row>
    <row r="17" spans="1:5">
      <c r="A17" s="4" t="s">
        <v>341</v>
      </c>
      <c r="E17" s="6" t="n">
        <v>15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3</v>
      </c>
      <c r="B1" s="2" t="s">
        <v>1</v>
      </c>
    </row>
    <row r="2" spans="1:3">
      <c r="B2" s="2" t="s">
        <v>57</v>
      </c>
      <c r="C2" s="2" t="s">
        <v>58</v>
      </c>
    </row>
    <row r="3" spans="1:3">
      <c r="A3" s="3" t="s">
        <v>344</v>
      </c>
    </row>
    <row r="4" spans="1:3">
      <c r="A4" s="4" t="s">
        <v>66</v>
      </c>
      <c r="B4" s="6" t="n">
        <v>-887489</v>
      </c>
      <c r="C4" s="6" t="n">
        <v>700178</v>
      </c>
    </row>
    <row r="5" spans="1:3">
      <c r="A5" s="4" t="s">
        <v>345</v>
      </c>
      <c r="B5" s="5" t="n">
        <v>1197809</v>
      </c>
      <c r="C5" s="5" t="n">
        <v>1214531</v>
      </c>
    </row>
    <row r="6" spans="1:3">
      <c r="A6" s="4" t="s">
        <v>67</v>
      </c>
      <c r="B6" s="7" t="n">
        <v>-0.74</v>
      </c>
      <c r="C6" s="7" t="n">
        <v>0.58</v>
      </c>
    </row>
    <row r="7" spans="1:3">
      <c r="A7" s="3" t="s">
        <v>346</v>
      </c>
    </row>
    <row r="8" spans="1:3">
      <c r="A8" s="4" t="s">
        <v>66</v>
      </c>
      <c r="B8" s="6" t="n">
        <v>-887489</v>
      </c>
      <c r="C8" s="6" t="n">
        <v>700178</v>
      </c>
    </row>
    <row r="9" spans="1:3">
      <c r="A9" s="4" t="s">
        <v>345</v>
      </c>
      <c r="B9" s="5" t="n">
        <v>1197809</v>
      </c>
      <c r="C9" s="5" t="n">
        <v>1214531</v>
      </c>
    </row>
    <row r="10" spans="1:3">
      <c r="A10" s="4" t="s">
        <v>347</v>
      </c>
      <c r="B10" s="5" t="n">
        <v>0</v>
      </c>
      <c r="C10" s="5" t="n">
        <v>18876</v>
      </c>
    </row>
    <row r="11" spans="1:3">
      <c r="A11" s="4" t="s">
        <v>348</v>
      </c>
      <c r="B11" s="5" t="n">
        <v>1197809</v>
      </c>
      <c r="C11" s="5" t="n">
        <v>1233407</v>
      </c>
    </row>
    <row r="12" spans="1:3">
      <c r="A12" s="4" t="s">
        <v>69</v>
      </c>
      <c r="B12" s="7" t="n">
        <v>-0.74</v>
      </c>
      <c r="C12" s="7" t="n">
        <v>0.57</v>
      </c>
    </row>
    <row r="13" spans="1:3">
      <c r="A13" s="4" t="s">
        <v>349</v>
      </c>
      <c r="B13" s="6" t="n">
        <v>0</v>
      </c>
      <c r="C13" s="10" t="n">
        <v>0.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0"/>
  </cols>
  <sheetData>
    <row r="1" spans="1:2">
      <c r="A1" s="1" t="s">
        <v>350</v>
      </c>
      <c r="B1" s="2" t="s">
        <v>1</v>
      </c>
    </row>
    <row r="2" spans="1:2">
      <c r="B2" s="2" t="s">
        <v>292</v>
      </c>
    </row>
    <row r="3" spans="1:2">
      <c r="A3" s="3" t="s">
        <v>351</v>
      </c>
    </row>
    <row r="4" spans="1:2">
      <c r="A4" s="4" t="s">
        <v>352</v>
      </c>
      <c r="B4" s="4" t="s">
        <v>353</v>
      </c>
    </row>
    <row r="5" spans="1:2">
      <c r="A5" s="4" t="s">
        <v>354</v>
      </c>
      <c r="B5" s="4" t="s">
        <v>355</v>
      </c>
    </row>
    <row r="6" spans="1:2">
      <c r="A6" s="4" t="s">
        <v>356</v>
      </c>
    </row>
    <row r="7" spans="1:2">
      <c r="A7" s="3" t="s">
        <v>351</v>
      </c>
    </row>
    <row r="8" spans="1:2">
      <c r="A8" s="4" t="s">
        <v>357</v>
      </c>
      <c r="B8" s="8" t="n">
        <v>24.8</v>
      </c>
    </row>
    <row r="9" spans="1:2">
      <c r="A9" s="4" t="s">
        <v>358</v>
      </c>
      <c r="B9"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27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9"/>
    <col customWidth="1" max="5" min="5" width="20"/>
    <col customWidth="1" max="6" min="6" width="20"/>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2"/>
    <col customWidth="1" max="15" min="15" width="20"/>
    <col customWidth="1" max="16" min="16" width="20"/>
    <col customWidth="1" max="17" min="17" width="20"/>
    <col customWidth="1" max="18" min="18" width="20"/>
    <col customWidth="1" max="19" min="19" width="21"/>
  </cols>
  <sheetData>
    <row r="1" spans="1:19">
      <c r="A1" s="1" t="s">
        <v>360</v>
      </c>
      <c r="B1" s="2" t="s">
        <v>1</v>
      </c>
      <c r="D1" s="2" t="s">
        <v>81</v>
      </c>
    </row>
    <row r="2" spans="1:19">
      <c r="B2" s="2" t="s">
        <v>361</v>
      </c>
      <c r="C2" s="2" t="s">
        <v>362</v>
      </c>
      <c r="D2" s="2" t="s">
        <v>363</v>
      </c>
      <c r="E2" s="2" t="s">
        <v>364</v>
      </c>
      <c r="F2" s="2" t="s">
        <v>365</v>
      </c>
      <c r="G2" s="2" t="s">
        <v>292</v>
      </c>
      <c r="H2" s="2" t="s">
        <v>366</v>
      </c>
      <c r="I2" s="2" t="s">
        <v>367</v>
      </c>
      <c r="J2" s="2" t="s">
        <v>368</v>
      </c>
      <c r="K2" s="2" t="s">
        <v>369</v>
      </c>
      <c r="L2" s="2" t="s">
        <v>370</v>
      </c>
      <c r="M2" s="2" t="s">
        <v>371</v>
      </c>
      <c r="N2" s="2" t="s">
        <v>372</v>
      </c>
      <c r="O2" s="2" t="s">
        <v>373</v>
      </c>
      <c r="P2" s="2" t="s">
        <v>374</v>
      </c>
      <c r="Q2" s="2" t="s">
        <v>293</v>
      </c>
      <c r="R2" s="2" t="s">
        <v>375</v>
      </c>
      <c r="S2" s="2" t="s">
        <v>376</v>
      </c>
    </row>
    <row r="3" spans="1:19">
      <c r="A3" s="3" t="s">
        <v>377</v>
      </c>
    </row>
    <row r="4" spans="1:19">
      <c r="A4" s="4" t="s">
        <v>378</v>
      </c>
      <c r="G4" s="6" t="n">
        <v>11777</v>
      </c>
      <c r="L4" s="6" t="n">
        <v>7240</v>
      </c>
      <c r="Q4" s="6" t="n">
        <v>11811</v>
      </c>
    </row>
    <row r="5" spans="1:19">
      <c r="A5" s="4" t="s">
        <v>379</v>
      </c>
      <c r="G5" s="5" t="n">
        <v>-38846</v>
      </c>
      <c r="L5" s="5" t="n">
        <v>-20205</v>
      </c>
      <c r="Q5" s="5" t="n">
        <v>-5273</v>
      </c>
    </row>
    <row r="6" spans="1:19">
      <c r="A6" s="4" t="s">
        <v>380</v>
      </c>
      <c r="G6" s="5" t="n">
        <v>-27069</v>
      </c>
      <c r="L6" s="5" t="n">
        <v>-12965</v>
      </c>
      <c r="Q6" s="5" t="n">
        <v>6538</v>
      </c>
    </row>
    <row r="7" spans="1:19">
      <c r="A7" s="4" t="s">
        <v>381</v>
      </c>
    </row>
    <row r="8" spans="1:19">
      <c r="A8" s="3" t="s">
        <v>377</v>
      </c>
    </row>
    <row r="9" spans="1:19">
      <c r="A9" s="4" t="s">
        <v>378</v>
      </c>
      <c r="G9" s="5" t="n">
        <v>0</v>
      </c>
      <c r="L9" s="5" t="n">
        <v>0</v>
      </c>
      <c r="Q9" s="5" t="n">
        <v>0</v>
      </c>
    </row>
    <row r="10" spans="1:19">
      <c r="A10" s="4" t="s">
        <v>379</v>
      </c>
      <c r="G10" s="5" t="n">
        <v>-30167</v>
      </c>
      <c r="L10" s="5" t="n">
        <v>-9927</v>
      </c>
      <c r="Q10" s="5" t="n">
        <v>-299</v>
      </c>
    </row>
    <row r="11" spans="1:19">
      <c r="A11" s="4" t="s">
        <v>380</v>
      </c>
      <c r="G11" s="6" t="n">
        <v>-30167</v>
      </c>
      <c r="L11" s="6" t="n">
        <v>-9927</v>
      </c>
      <c r="Q11" s="6" t="n">
        <v>-299</v>
      </c>
    </row>
    <row r="12" spans="1:19">
      <c r="A12" s="4" t="s">
        <v>382</v>
      </c>
    </row>
    <row r="13" spans="1:19">
      <c r="A13" s="3" t="s">
        <v>377</v>
      </c>
    </row>
    <row r="14" spans="1:19">
      <c r="A14" s="4" t="s">
        <v>383</v>
      </c>
      <c r="B14" s="11" t="n">
        <v>0.2</v>
      </c>
      <c r="D14" s="11" t="n">
        <v>0.1991</v>
      </c>
      <c r="E14" s="11" t="n">
        <v>0.2</v>
      </c>
      <c r="F14" s="11" t="n">
        <v>0.2</v>
      </c>
      <c r="G14" s="11" t="n">
        <v>0.2</v>
      </c>
      <c r="H14" s="11" t="n">
        <v>0.2</v>
      </c>
      <c r="I14" s="11" t="n">
        <v>0.2</v>
      </c>
      <c r="J14" s="11" t="n">
        <v>0.1991</v>
      </c>
      <c r="K14" s="11" t="n">
        <v>0.1991</v>
      </c>
      <c r="L14" s="11" t="n">
        <v>0.1991</v>
      </c>
      <c r="M14" s="11" t="n">
        <v>0.1991</v>
      </c>
      <c r="N14" s="11" t="n">
        <v>0.1991</v>
      </c>
    </row>
    <row r="15" spans="1:19">
      <c r="A15" s="4" t="s">
        <v>378</v>
      </c>
      <c r="G15" s="6" t="n">
        <v>666</v>
      </c>
      <c r="L15" s="6" t="n">
        <v>1903</v>
      </c>
    </row>
    <row r="16" spans="1:19">
      <c r="A16" s="4" t="s">
        <v>379</v>
      </c>
      <c r="G16" s="5" t="n">
        <v>0</v>
      </c>
      <c r="L16" s="5" t="n">
        <v>0</v>
      </c>
    </row>
    <row r="17" spans="1:19">
      <c r="A17" s="4" t="s">
        <v>380</v>
      </c>
      <c r="G17" s="6" t="n">
        <v>666</v>
      </c>
      <c r="L17" s="6" t="n">
        <v>1903</v>
      </c>
    </row>
    <row r="18" spans="1:19">
      <c r="A18" s="4" t="s">
        <v>384</v>
      </c>
    </row>
    <row r="19" spans="1:19">
      <c r="A19" s="3" t="s">
        <v>377</v>
      </c>
    </row>
    <row r="20" spans="1:19">
      <c r="A20" s="4" t="s">
        <v>383</v>
      </c>
      <c r="C20" s="11" t="n">
        <v>0.2013</v>
      </c>
      <c r="O20" s="11" t="n">
        <v>0.2013</v>
      </c>
      <c r="P20" s="11" t="n">
        <v>0.2013</v>
      </c>
      <c r="Q20" s="11" t="n">
        <v>0.2013</v>
      </c>
      <c r="R20" s="11" t="n">
        <v>0.2013</v>
      </c>
      <c r="S20" s="11" t="n">
        <v>0.2013</v>
      </c>
    </row>
    <row r="21" spans="1:19">
      <c r="A21" s="4" t="s">
        <v>378</v>
      </c>
      <c r="Q21" s="6" t="n">
        <v>1430</v>
      </c>
    </row>
    <row r="22" spans="1:19">
      <c r="A22" s="4" t="s">
        <v>379</v>
      </c>
      <c r="Q22" s="5" t="n">
        <v>-88</v>
      </c>
    </row>
    <row r="23" spans="1:19">
      <c r="A23" s="4" t="s">
        <v>380</v>
      </c>
      <c r="Q23" s="6" t="n">
        <v>1342</v>
      </c>
    </row>
    <row r="24" spans="1:19">
      <c r="A24" s="4" t="s">
        <v>385</v>
      </c>
    </row>
    <row r="25" spans="1:19">
      <c r="A25" s="3" t="s">
        <v>377</v>
      </c>
    </row>
    <row r="26" spans="1:19">
      <c r="A26" s="4" t="s">
        <v>383</v>
      </c>
      <c r="B26" s="11" t="n">
        <v>0.6755</v>
      </c>
      <c r="C26" s="11" t="n">
        <v>0.7171999999999999</v>
      </c>
      <c r="D26" s="11" t="n">
        <v>0.6854</v>
      </c>
      <c r="E26" s="11" t="n">
        <v>0.6755</v>
      </c>
      <c r="F26" s="11" t="n">
        <v>0.6755</v>
      </c>
      <c r="G26" s="11" t="n">
        <v>0.6755</v>
      </c>
      <c r="H26" s="11" t="n">
        <v>0.6755</v>
      </c>
      <c r="I26" s="11" t="n">
        <v>0.6755</v>
      </c>
      <c r="J26" s="11" t="n">
        <v>0.6854</v>
      </c>
      <c r="K26" s="11" t="n">
        <v>0.6854</v>
      </c>
      <c r="L26" s="11" t="n">
        <v>0.6854</v>
      </c>
      <c r="M26" s="11" t="n">
        <v>0.6854</v>
      </c>
      <c r="N26" s="11" t="n">
        <v>0.6854</v>
      </c>
      <c r="O26" s="11" t="n">
        <v>0.7171999999999999</v>
      </c>
      <c r="P26" s="11" t="n">
        <v>0.7171999999999999</v>
      </c>
      <c r="Q26" s="11" t="n">
        <v>0.7171999999999999</v>
      </c>
      <c r="R26" s="11" t="n">
        <v>0.7171999999999999</v>
      </c>
      <c r="S26" s="11" t="n">
        <v>0.7171999999999999</v>
      </c>
    </row>
    <row r="27" spans="1:19">
      <c r="A27" s="4" t="s">
        <v>378</v>
      </c>
      <c r="G27" s="6" t="n">
        <v>578</v>
      </c>
      <c r="L27" s="6" t="n">
        <v>435</v>
      </c>
      <c r="Q27" s="6" t="n">
        <v>602</v>
      </c>
    </row>
    <row r="28" spans="1:19">
      <c r="A28" s="4" t="s">
        <v>379</v>
      </c>
      <c r="G28" s="5" t="n">
        <v>0</v>
      </c>
      <c r="L28" s="5" t="n">
        <v>0</v>
      </c>
      <c r="Q28" s="5" t="n">
        <v>0</v>
      </c>
    </row>
    <row r="29" spans="1:19">
      <c r="A29" s="4" t="s">
        <v>380</v>
      </c>
      <c r="G29" s="6" t="n">
        <v>578</v>
      </c>
      <c r="L29" s="6" t="n">
        <v>435</v>
      </c>
      <c r="Q29" s="6" t="n">
        <v>602</v>
      </c>
    </row>
    <row r="30" spans="1:19">
      <c r="A30" s="4" t="s">
        <v>386</v>
      </c>
    </row>
    <row r="31" spans="1:19">
      <c r="A31" s="3" t="s">
        <v>377</v>
      </c>
    </row>
    <row r="32" spans="1:19">
      <c r="A32" s="4" t="s">
        <v>383</v>
      </c>
      <c r="B32" s="11" t="n">
        <v>1.2921</v>
      </c>
      <c r="E32" s="11" t="n">
        <v>1.2921</v>
      </c>
      <c r="F32" s="11" t="n">
        <v>1.2921</v>
      </c>
      <c r="G32" s="11" t="n">
        <v>1.2921</v>
      </c>
      <c r="H32" s="11" t="n">
        <v>1.2921</v>
      </c>
      <c r="I32" s="11" t="n">
        <v>1.2921</v>
      </c>
    </row>
    <row r="33" spans="1:19">
      <c r="A33" s="4" t="s">
        <v>378</v>
      </c>
      <c r="G33" s="6" t="n">
        <v>2469</v>
      </c>
    </row>
    <row r="34" spans="1:19">
      <c r="A34" s="4" t="s">
        <v>379</v>
      </c>
      <c r="G34" s="5" t="n">
        <v>0</v>
      </c>
    </row>
    <row r="35" spans="1:19">
      <c r="A35" s="4" t="s">
        <v>380</v>
      </c>
      <c r="G35" s="6" t="n">
        <v>2469</v>
      </c>
    </row>
    <row r="36" spans="1:19">
      <c r="A36" s="4" t="s">
        <v>387</v>
      </c>
    </row>
    <row r="37" spans="1:19">
      <c r="A37" s="3" t="s">
        <v>377</v>
      </c>
    </row>
    <row r="38" spans="1:19">
      <c r="A38" s="4" t="s">
        <v>383</v>
      </c>
      <c r="C38" s="11" t="n">
        <v>1.318</v>
      </c>
      <c r="D38" s="11" t="n">
        <v>1.2869</v>
      </c>
      <c r="J38" s="11" t="n">
        <v>1.2869</v>
      </c>
      <c r="K38" s="11" t="n">
        <v>1.2869</v>
      </c>
      <c r="L38" s="11" t="n">
        <v>1.2869</v>
      </c>
      <c r="M38" s="11" t="n">
        <v>1.2869</v>
      </c>
      <c r="N38" s="11" t="n">
        <v>1.2869</v>
      </c>
      <c r="O38" s="11" t="n">
        <v>1.318</v>
      </c>
      <c r="P38" s="11" t="n">
        <v>1.318</v>
      </c>
      <c r="Q38" s="11" t="n">
        <v>1.318</v>
      </c>
      <c r="R38" s="11" t="n">
        <v>1.318</v>
      </c>
      <c r="S38" s="11" t="n">
        <v>1.318</v>
      </c>
    </row>
    <row r="39" spans="1:19">
      <c r="A39" s="4" t="s">
        <v>378</v>
      </c>
      <c r="L39" s="6" t="n">
        <v>11</v>
      </c>
      <c r="Q39" s="6" t="n">
        <v>883</v>
      </c>
    </row>
    <row r="40" spans="1:19">
      <c r="A40" s="4" t="s">
        <v>379</v>
      </c>
      <c r="L40" s="5" t="n">
        <v>-9792</v>
      </c>
      <c r="Q40" s="5" t="n">
        <v>-2661</v>
      </c>
    </row>
    <row r="41" spans="1:19">
      <c r="A41" s="4" t="s">
        <v>380</v>
      </c>
      <c r="L41" s="6" t="n">
        <v>-9781</v>
      </c>
      <c r="Q41" s="6" t="n">
        <v>-1778</v>
      </c>
    </row>
    <row r="42" spans="1:19">
      <c r="A42" s="4" t="s">
        <v>388</v>
      </c>
    </row>
    <row r="43" spans="1:19">
      <c r="A43" s="3" t="s">
        <v>377</v>
      </c>
    </row>
    <row r="44" spans="1:19">
      <c r="A44" s="4" t="s">
        <v>383</v>
      </c>
      <c r="B44" s="11" t="n">
        <v>0.7592</v>
      </c>
      <c r="E44" s="11" t="n">
        <v>0.7592</v>
      </c>
      <c r="F44" s="11" t="n">
        <v>0.7592</v>
      </c>
      <c r="G44" s="11" t="n">
        <v>0.7592</v>
      </c>
      <c r="H44" s="11" t="n">
        <v>0.7592</v>
      </c>
      <c r="I44" s="11" t="n">
        <v>0.7592</v>
      </c>
    </row>
    <row r="45" spans="1:19">
      <c r="A45" s="4" t="s">
        <v>378</v>
      </c>
      <c r="G45" s="6" t="n">
        <v>3819</v>
      </c>
    </row>
    <row r="46" spans="1:19">
      <c r="A46" s="4" t="s">
        <v>379</v>
      </c>
      <c r="G46" s="5" t="n">
        <v>0</v>
      </c>
    </row>
    <row r="47" spans="1:19">
      <c r="A47" s="4" t="s">
        <v>380</v>
      </c>
      <c r="G47" s="6" t="n">
        <v>3819</v>
      </c>
    </row>
    <row r="48" spans="1:19">
      <c r="A48" s="4" t="s">
        <v>389</v>
      </c>
    </row>
    <row r="49" spans="1:19">
      <c r="A49" s="3" t="s">
        <v>377</v>
      </c>
    </row>
    <row r="50" spans="1:19">
      <c r="A50" s="4" t="s">
        <v>383</v>
      </c>
      <c r="C50" s="11" t="n">
        <v>0.7517</v>
      </c>
      <c r="D50" s="11" t="n">
        <v>0.7602</v>
      </c>
      <c r="J50" s="11" t="n">
        <v>0.7602</v>
      </c>
      <c r="K50" s="11" t="n">
        <v>0.7602</v>
      </c>
      <c r="L50" s="11" t="n">
        <v>0.7602</v>
      </c>
      <c r="M50" s="11" t="n">
        <v>0.7602</v>
      </c>
      <c r="N50" s="11" t="n">
        <v>0.7602</v>
      </c>
      <c r="O50" s="11" t="n">
        <v>0.7517</v>
      </c>
      <c r="P50" s="11" t="n">
        <v>0.7517</v>
      </c>
      <c r="Q50" s="11" t="n">
        <v>0.7517</v>
      </c>
      <c r="R50" s="11" t="n">
        <v>0.7517</v>
      </c>
      <c r="S50" s="11" t="n">
        <v>0.7517</v>
      </c>
    </row>
    <row r="51" spans="1:19">
      <c r="A51" s="4" t="s">
        <v>378</v>
      </c>
      <c r="L51" s="6" t="n">
        <v>2877</v>
      </c>
      <c r="Q51" s="6" t="n">
        <v>3814</v>
      </c>
    </row>
    <row r="52" spans="1:19">
      <c r="A52" s="4" t="s">
        <v>379</v>
      </c>
      <c r="L52" s="5" t="n">
        <v>-207</v>
      </c>
      <c r="Q52" s="5" t="n">
        <v>-633</v>
      </c>
    </row>
    <row r="53" spans="1:19">
      <c r="A53" s="4" t="s">
        <v>380</v>
      </c>
      <c r="L53" s="6" t="n">
        <v>2670</v>
      </c>
      <c r="Q53" s="6" t="n">
        <v>3181</v>
      </c>
    </row>
    <row r="54" spans="1:19">
      <c r="A54" s="4" t="s">
        <v>390</v>
      </c>
    </row>
    <row r="55" spans="1:19">
      <c r="A55" s="3" t="s">
        <v>377</v>
      </c>
    </row>
    <row r="56" spans="1:19">
      <c r="A56" s="4" t="s">
        <v>383</v>
      </c>
      <c r="B56" s="11" t="n">
        <v>0.8787</v>
      </c>
      <c r="C56" s="11" t="n">
        <v>0.8628</v>
      </c>
      <c r="D56" s="11" t="n">
        <v>0.8492</v>
      </c>
      <c r="E56" s="11" t="n">
        <v>0.8787</v>
      </c>
      <c r="F56" s="11" t="n">
        <v>0.8787</v>
      </c>
      <c r="G56" s="11" t="n">
        <v>0.8787</v>
      </c>
      <c r="H56" s="11" t="n">
        <v>0.8787</v>
      </c>
      <c r="I56" s="11" t="n">
        <v>0.8787</v>
      </c>
      <c r="J56" s="11" t="n">
        <v>0.8492</v>
      </c>
      <c r="K56" s="11" t="n">
        <v>0.8492</v>
      </c>
      <c r="L56" s="11" t="n">
        <v>0.8492</v>
      </c>
      <c r="M56" s="11" t="n">
        <v>0.8492</v>
      </c>
      <c r="N56" s="11" t="n">
        <v>0.8492</v>
      </c>
      <c r="O56" s="11" t="n">
        <v>0.8628</v>
      </c>
      <c r="P56" s="11" t="n">
        <v>0.8628</v>
      </c>
      <c r="Q56" s="11" t="n">
        <v>0.8628</v>
      </c>
      <c r="R56" s="11" t="n">
        <v>0.8628</v>
      </c>
      <c r="S56" s="11" t="n">
        <v>0.8628</v>
      </c>
    </row>
    <row r="57" spans="1:19">
      <c r="A57" s="4" t="s">
        <v>378</v>
      </c>
      <c r="G57" s="6" t="n">
        <v>0</v>
      </c>
      <c r="L57" s="6" t="n">
        <v>655</v>
      </c>
      <c r="Q57" s="6" t="n">
        <v>1163</v>
      </c>
    </row>
    <row r="58" spans="1:19">
      <c r="A58" s="4" t="s">
        <v>379</v>
      </c>
      <c r="G58" s="5" t="n">
        <v>-65</v>
      </c>
      <c r="L58" s="5" t="n">
        <v>0</v>
      </c>
      <c r="Q58" s="5" t="n">
        <v>0</v>
      </c>
    </row>
    <row r="59" spans="1:19">
      <c r="A59" s="4" t="s">
        <v>380</v>
      </c>
      <c r="G59" s="6" t="n">
        <v>-65</v>
      </c>
      <c r="L59" s="6" t="n">
        <v>655</v>
      </c>
      <c r="Q59" s="6" t="n">
        <v>1163</v>
      </c>
    </row>
    <row r="60" spans="1:19">
      <c r="A60" s="4" t="s">
        <v>391</v>
      </c>
    </row>
    <row r="61" spans="1:19">
      <c r="A61" s="3" t="s">
        <v>377</v>
      </c>
    </row>
    <row r="62" spans="1:19">
      <c r="A62" s="4" t="s">
        <v>383</v>
      </c>
      <c r="C62" s="11" t="n">
        <v>0.8724</v>
      </c>
      <c r="O62" s="11" t="n">
        <v>0.8724</v>
      </c>
      <c r="P62" s="11" t="n">
        <v>0.8724</v>
      </c>
      <c r="Q62" s="11" t="n">
        <v>0.8724</v>
      </c>
      <c r="R62" s="11" t="n">
        <v>0.8724</v>
      </c>
      <c r="S62" s="11" t="n">
        <v>0.8724</v>
      </c>
    </row>
    <row r="63" spans="1:19">
      <c r="A63" s="4" t="s">
        <v>378</v>
      </c>
      <c r="Q63" s="6" t="n">
        <v>0</v>
      </c>
    </row>
    <row r="64" spans="1:19">
      <c r="A64" s="4" t="s">
        <v>379</v>
      </c>
      <c r="Q64" s="5" t="n">
        <v>-977</v>
      </c>
    </row>
    <row r="65" spans="1:19">
      <c r="A65" s="4" t="s">
        <v>380</v>
      </c>
      <c r="Q65" s="6" t="n">
        <v>-977</v>
      </c>
    </row>
    <row r="66" spans="1:19">
      <c r="A66" s="4" t="s">
        <v>392</v>
      </c>
    </row>
    <row r="67" spans="1:19">
      <c r="A67" s="3" t="s">
        <v>377</v>
      </c>
    </row>
    <row r="68" spans="1:19">
      <c r="A68" s="4" t="s">
        <v>383</v>
      </c>
      <c r="B68" s="11" t="n">
        <v>0.9001</v>
      </c>
      <c r="D68" s="11" t="n">
        <v>0.8954</v>
      </c>
      <c r="E68" s="11" t="n">
        <v>0.9001</v>
      </c>
      <c r="F68" s="11" t="n">
        <v>0.9001</v>
      </c>
      <c r="G68" s="11" t="n">
        <v>0.9001</v>
      </c>
      <c r="H68" s="11" t="n">
        <v>0.9001</v>
      </c>
      <c r="I68" s="11" t="n">
        <v>0.9001</v>
      </c>
      <c r="J68" s="11" t="n">
        <v>0.8954</v>
      </c>
      <c r="K68" s="11" t="n">
        <v>0.8954</v>
      </c>
      <c r="L68" s="11" t="n">
        <v>0.8954</v>
      </c>
      <c r="M68" s="11" t="n">
        <v>0.8954</v>
      </c>
      <c r="N68" s="11" t="n">
        <v>0.8954</v>
      </c>
    </row>
    <row r="69" spans="1:19">
      <c r="A69" s="4" t="s">
        <v>378</v>
      </c>
      <c r="G69" s="6" t="n">
        <v>30</v>
      </c>
      <c r="L69" s="6" t="n">
        <v>10</v>
      </c>
    </row>
    <row r="70" spans="1:19">
      <c r="A70" s="4" t="s">
        <v>379</v>
      </c>
      <c r="G70" s="5" t="n">
        <v>-404</v>
      </c>
      <c r="L70" s="5" t="n">
        <v>-235</v>
      </c>
    </row>
    <row r="71" spans="1:19">
      <c r="A71" s="4" t="s">
        <v>380</v>
      </c>
      <c r="G71" s="5" t="n">
        <v>-374</v>
      </c>
      <c r="L71" s="6" t="n">
        <v>-225</v>
      </c>
    </row>
    <row r="72" spans="1:19">
      <c r="A72" s="4" t="s">
        <v>393</v>
      </c>
    </row>
    <row r="73" spans="1:19">
      <c r="A73" s="3" t="s">
        <v>377</v>
      </c>
    </row>
    <row r="74" spans="1:19">
      <c r="A74" s="4" t="s">
        <v>383</v>
      </c>
      <c r="C74" s="11" t="n">
        <v>0.6593</v>
      </c>
      <c r="O74" s="11" t="n">
        <v>0.6593</v>
      </c>
      <c r="P74" s="11" t="n">
        <v>0.6593</v>
      </c>
      <c r="Q74" s="11" t="n">
        <v>0.6593</v>
      </c>
      <c r="R74" s="11" t="n">
        <v>0.6593</v>
      </c>
      <c r="S74" s="11" t="n">
        <v>0.6593</v>
      </c>
    </row>
    <row r="75" spans="1:19">
      <c r="A75" s="4" t="s">
        <v>378</v>
      </c>
      <c r="Q75" s="6" t="n">
        <v>0</v>
      </c>
    </row>
    <row r="76" spans="1:19">
      <c r="A76" s="4" t="s">
        <v>379</v>
      </c>
      <c r="Q76" s="5" t="n">
        <v>-142</v>
      </c>
    </row>
    <row r="77" spans="1:19">
      <c r="A77" s="4" t="s">
        <v>380</v>
      </c>
      <c r="Q77" s="6" t="n">
        <v>-142</v>
      </c>
    </row>
    <row r="78" spans="1:19">
      <c r="A78" s="4" t="s">
        <v>394</v>
      </c>
    </row>
    <row r="79" spans="1:19">
      <c r="A79" s="3" t="s">
        <v>377</v>
      </c>
    </row>
    <row r="80" spans="1:19">
      <c r="A80" s="4" t="s">
        <v>383</v>
      </c>
      <c r="D80" s="11" t="n">
        <v>0.6801</v>
      </c>
      <c r="J80" s="11" t="n">
        <v>0.6801</v>
      </c>
      <c r="K80" s="11" t="n">
        <v>0.6801</v>
      </c>
      <c r="L80" s="11" t="n">
        <v>0.6801</v>
      </c>
      <c r="M80" s="11" t="n">
        <v>0.6801</v>
      </c>
      <c r="N80" s="11" t="n">
        <v>0.6801</v>
      </c>
    </row>
    <row r="81" spans="1:19">
      <c r="A81" s="4" t="s">
        <v>378</v>
      </c>
      <c r="L81" s="6" t="n">
        <v>61</v>
      </c>
    </row>
    <row r="82" spans="1:19">
      <c r="A82" s="4" t="s">
        <v>379</v>
      </c>
      <c r="L82" s="5" t="n">
        <v>-44</v>
      </c>
    </row>
    <row r="83" spans="1:19">
      <c r="A83" s="4" t="s">
        <v>380</v>
      </c>
      <c r="L83" s="5" t="n">
        <v>17</v>
      </c>
    </row>
    <row r="84" spans="1:19">
      <c r="A84" s="4" t="s">
        <v>395</v>
      </c>
    </row>
    <row r="85" spans="1:19">
      <c r="A85" s="3" t="s">
        <v>377</v>
      </c>
    </row>
    <row r="86" spans="1:19">
      <c r="A86" s="4" t="s">
        <v>383</v>
      </c>
      <c r="C86" s="11" t="n">
        <v>0.233</v>
      </c>
      <c r="O86" s="11" t="n">
        <v>0.233</v>
      </c>
      <c r="P86" s="11" t="n">
        <v>0.233</v>
      </c>
      <c r="Q86" s="11" t="n">
        <v>0.233</v>
      </c>
      <c r="R86" s="11" t="n">
        <v>0.233</v>
      </c>
      <c r="S86" s="11" t="n">
        <v>0.233</v>
      </c>
    </row>
    <row r="87" spans="1:19">
      <c r="A87" s="4" t="s">
        <v>378</v>
      </c>
      <c r="Q87" s="6" t="n">
        <v>0</v>
      </c>
    </row>
    <row r="88" spans="1:19">
      <c r="A88" s="4" t="s">
        <v>379</v>
      </c>
      <c r="Q88" s="5" t="n">
        <v>-473</v>
      </c>
    </row>
    <row r="89" spans="1:19">
      <c r="A89" s="4" t="s">
        <v>380</v>
      </c>
      <c r="Q89" s="5" t="n">
        <v>-473</v>
      </c>
    </row>
    <row r="90" spans="1:19">
      <c r="A90" s="4" t="s">
        <v>396</v>
      </c>
    </row>
    <row r="91" spans="1:19">
      <c r="A91" s="3" t="s">
        <v>377</v>
      </c>
    </row>
    <row r="92" spans="1:19">
      <c r="A92" s="4" t="s">
        <v>397</v>
      </c>
      <c r="B92" s="9" t="n">
        <v>2.9</v>
      </c>
      <c r="C92" s="9" t="n">
        <v>2.4</v>
      </c>
      <c r="D92" s="9" t="n">
        <v>2.9</v>
      </c>
    </row>
    <row r="93" spans="1:19">
      <c r="A93" s="4" t="s">
        <v>398</v>
      </c>
    </row>
    <row r="94" spans="1:19">
      <c r="A94" s="3" t="s">
        <v>377</v>
      </c>
    </row>
    <row r="95" spans="1:19">
      <c r="A95" s="4" t="s">
        <v>397</v>
      </c>
      <c r="B95" s="9" t="n">
        <v>3.5</v>
      </c>
      <c r="C95" s="9" t="n">
        <v>3.3</v>
      </c>
      <c r="D95" s="9" t="n">
        <v>3.5</v>
      </c>
    </row>
    <row r="96" spans="1:19">
      <c r="A96" s="4" t="s">
        <v>399</v>
      </c>
    </row>
    <row r="97" spans="1:19">
      <c r="A97" s="3" t="s">
        <v>377</v>
      </c>
    </row>
    <row r="98" spans="1:19">
      <c r="A98" s="4" t="s">
        <v>400</v>
      </c>
      <c r="I98" s="12" t="n">
        <v>69400</v>
      </c>
      <c r="N98" s="12" t="n">
        <v>362700</v>
      </c>
    </row>
    <row r="99" spans="1:19">
      <c r="A99" s="4" t="s">
        <v>401</v>
      </c>
    </row>
    <row r="100" spans="1:19">
      <c r="A100" s="3" t="s">
        <v>377</v>
      </c>
    </row>
    <row r="101" spans="1:19">
      <c r="A101" s="4" t="s">
        <v>400</v>
      </c>
      <c r="S101" s="12" t="n">
        <v>359743</v>
      </c>
    </row>
    <row r="102" spans="1:19">
      <c r="A102" s="4" t="s">
        <v>402</v>
      </c>
    </row>
    <row r="103" spans="1:19">
      <c r="A103" s="3" t="s">
        <v>377</v>
      </c>
    </row>
    <row r="104" spans="1:19">
      <c r="A104" s="4" t="s">
        <v>403</v>
      </c>
      <c r="F104" s="6" t="n">
        <v>17438</v>
      </c>
      <c r="K104" s="6" t="n">
        <v>29400</v>
      </c>
      <c r="P104" s="6" t="n">
        <v>44708</v>
      </c>
    </row>
    <row r="105" spans="1:19">
      <c r="A105" s="4" t="s">
        <v>404</v>
      </c>
    </row>
    <row r="106" spans="1:19">
      <c r="A106" s="3" t="s">
        <v>377</v>
      </c>
    </row>
    <row r="107" spans="1:19">
      <c r="A107" s="4" t="s">
        <v>405</v>
      </c>
      <c r="E107" s="13" t="n">
        <v>63618</v>
      </c>
    </row>
    <row r="108" spans="1:19">
      <c r="A108" s="4" t="s">
        <v>406</v>
      </c>
    </row>
    <row r="109" spans="1:19">
      <c r="A109" s="3" t="s">
        <v>377</v>
      </c>
    </row>
    <row r="110" spans="1:19">
      <c r="A110" s="4" t="s">
        <v>405</v>
      </c>
      <c r="J110" s="13" t="n">
        <v>265653</v>
      </c>
      <c r="O110" s="13" t="n">
        <v>293928</v>
      </c>
    </row>
    <row r="111" spans="1:19">
      <c r="A111" s="4" t="s">
        <v>407</v>
      </c>
    </row>
    <row r="112" spans="1:19">
      <c r="A112" s="3" t="s">
        <v>377</v>
      </c>
    </row>
    <row r="113" spans="1:19">
      <c r="A113" s="4" t="s">
        <v>403</v>
      </c>
      <c r="B113" s="6" t="n">
        <v>77979</v>
      </c>
    </row>
    <row r="114" spans="1:19">
      <c r="A114" s="4" t="s">
        <v>408</v>
      </c>
    </row>
    <row r="115" spans="1:19">
      <c r="A115" s="3" t="s">
        <v>377</v>
      </c>
    </row>
    <row r="116" spans="1:19">
      <c r="A116" s="4" t="s">
        <v>403</v>
      </c>
      <c r="C116" s="6" t="n">
        <v>620729</v>
      </c>
      <c r="D116" s="6" t="n">
        <v>609340</v>
      </c>
    </row>
    <row r="117" spans="1:19">
      <c r="A117" s="4" t="s">
        <v>409</v>
      </c>
    </row>
    <row r="118" spans="1:19">
      <c r="A118" s="3" t="s">
        <v>377</v>
      </c>
    </row>
    <row r="119" spans="1:19">
      <c r="A119" s="4" t="s">
        <v>410</v>
      </c>
      <c r="H119" s="14" t="n">
        <v>49100</v>
      </c>
      <c r="M119" s="14" t="n">
        <v>58700</v>
      </c>
      <c r="R119" s="14" t="n">
        <v>71600</v>
      </c>
    </row>
    <row r="120" spans="1:19">
      <c r="A120" s="4" t="s">
        <v>411</v>
      </c>
    </row>
    <row r="121" spans="1:19">
      <c r="A121" s="3" t="s">
        <v>377</v>
      </c>
    </row>
    <row r="122" spans="1:19">
      <c r="A122" s="4" t="s">
        <v>403</v>
      </c>
      <c r="Q122" s="5" t="n">
        <v>55559</v>
      </c>
    </row>
    <row r="123" spans="1:19">
      <c r="A123" s="4" t="s">
        <v>412</v>
      </c>
    </row>
    <row r="124" spans="1:19">
      <c r="A124" s="3" t="s">
        <v>377</v>
      </c>
    </row>
    <row r="125" spans="1:19">
      <c r="A125" s="4" t="s">
        <v>403</v>
      </c>
      <c r="G125" s="5" t="n">
        <v>30651</v>
      </c>
      <c r="L125" s="5" t="n">
        <v>49849</v>
      </c>
    </row>
    <row r="126" spans="1:19">
      <c r="A126" s="4" t="s">
        <v>413</v>
      </c>
    </row>
    <row r="127" spans="1:19">
      <c r="A127" s="3" t="s">
        <v>377</v>
      </c>
    </row>
    <row r="128" spans="1:19">
      <c r="A128" s="4" t="s">
        <v>403</v>
      </c>
      <c r="C128" s="6" t="n">
        <v>27377</v>
      </c>
    </row>
    <row r="129" spans="1:19">
      <c r="A129" s="4" t="s">
        <v>414</v>
      </c>
    </row>
    <row r="130" spans="1:19">
      <c r="A130" s="3" t="s">
        <v>377</v>
      </c>
    </row>
    <row r="131" spans="1:19">
      <c r="A131" s="4" t="s">
        <v>403</v>
      </c>
      <c r="D131" s="6" t="n">
        <v>37051</v>
      </c>
    </row>
    <row r="132" spans="1:19">
      <c r="A132" s="4" t="s">
        <v>415</v>
      </c>
    </row>
    <row r="133" spans="1:19">
      <c r="A133" s="3" t="s">
        <v>377</v>
      </c>
    </row>
    <row r="134" spans="1:19">
      <c r="A134" s="4" t="s">
        <v>400</v>
      </c>
      <c r="S134" s="12" t="n">
        <v>690366</v>
      </c>
    </row>
    <row r="135" spans="1:19">
      <c r="A135" s="4" t="s">
        <v>416</v>
      </c>
    </row>
    <row r="136" spans="1:19">
      <c r="A136" s="3" t="s">
        <v>377</v>
      </c>
    </row>
    <row r="137" spans="1:19">
      <c r="A137" s="4" t="s">
        <v>397</v>
      </c>
      <c r="B137" s="9" t="n">
        <v>2.9</v>
      </c>
      <c r="C137" s="9" t="n">
        <v>2.4</v>
      </c>
      <c r="D137" s="9" t="n">
        <v>2.9</v>
      </c>
    </row>
    <row r="138" spans="1:19">
      <c r="A138" s="4" t="s">
        <v>417</v>
      </c>
    </row>
    <row r="139" spans="1:19">
      <c r="A139" s="3" t="s">
        <v>377</v>
      </c>
    </row>
    <row r="140" spans="1:19">
      <c r="A140" s="4" t="s">
        <v>397</v>
      </c>
      <c r="B140" s="9" t="n">
        <v>3.5</v>
      </c>
      <c r="C140" s="9" t="n">
        <v>3.3</v>
      </c>
      <c r="D140" s="9" t="n">
        <v>3.5</v>
      </c>
    </row>
    <row r="141" spans="1:19">
      <c r="A141" s="4" t="s">
        <v>418</v>
      </c>
    </row>
    <row r="142" spans="1:19">
      <c r="A142" s="3" t="s">
        <v>377</v>
      </c>
    </row>
    <row r="143" spans="1:19">
      <c r="A143" s="4" t="s">
        <v>405</v>
      </c>
      <c r="E143" s="5" t="n">
        <v>13880</v>
      </c>
      <c r="J143" s="5" t="n">
        <v>72217</v>
      </c>
    </row>
    <row r="144" spans="1:19">
      <c r="A144" s="4" t="s">
        <v>419</v>
      </c>
    </row>
    <row r="145" spans="1:19">
      <c r="A145" s="3" t="s">
        <v>377</v>
      </c>
    </row>
    <row r="146" spans="1:19">
      <c r="A146" s="4" t="s">
        <v>405</v>
      </c>
      <c r="O146" s="5" t="n">
        <v>72401</v>
      </c>
    </row>
    <row r="147" spans="1:19">
      <c r="A147" s="4" t="s">
        <v>420</v>
      </c>
    </row>
    <row r="148" spans="1:19">
      <c r="A148" s="3" t="s">
        <v>377</v>
      </c>
    </row>
    <row r="149" spans="1:19">
      <c r="A149" s="4" t="s">
        <v>403</v>
      </c>
      <c r="G149" s="5" t="n">
        <v>11780</v>
      </c>
      <c r="L149" s="5" t="n">
        <v>20151</v>
      </c>
      <c r="Q149" s="5" t="n">
        <v>32064</v>
      </c>
    </row>
    <row r="150" spans="1:19">
      <c r="A150" s="4" t="s">
        <v>421</v>
      </c>
    </row>
    <row r="151" spans="1:19">
      <c r="A151" s="3" t="s">
        <v>377</v>
      </c>
    </row>
    <row r="152" spans="1:19">
      <c r="A152" s="4" t="s">
        <v>403</v>
      </c>
      <c r="G152" s="5" t="n">
        <v>82200</v>
      </c>
    </row>
    <row r="153" spans="1:19">
      <c r="A153" s="4" t="s">
        <v>422</v>
      </c>
    </row>
    <row r="154" spans="1:19">
      <c r="A154" s="3" t="s">
        <v>377</v>
      </c>
    </row>
    <row r="155" spans="1:19">
      <c r="A155" s="4" t="s">
        <v>403</v>
      </c>
      <c r="L155" s="5" t="n">
        <v>341880</v>
      </c>
      <c r="Q155" s="5" t="n">
        <v>387400</v>
      </c>
    </row>
    <row r="156" spans="1:19">
      <c r="A156" s="4" t="s">
        <v>423</v>
      </c>
    </row>
    <row r="157" spans="1:19">
      <c r="A157" s="3" t="s">
        <v>377</v>
      </c>
    </row>
    <row r="158" spans="1:19">
      <c r="A158" s="4" t="s">
        <v>403</v>
      </c>
      <c r="G158" s="6" t="n">
        <v>59200</v>
      </c>
    </row>
    <row r="159" spans="1:19">
      <c r="A159" s="4" t="s">
        <v>424</v>
      </c>
    </row>
    <row r="160" spans="1:19">
      <c r="A160" s="3" t="s">
        <v>377</v>
      </c>
    </row>
    <row r="161" spans="1:19">
      <c r="A161" s="4" t="s">
        <v>403</v>
      </c>
      <c r="L161" s="6" t="n">
        <v>463200</v>
      </c>
      <c r="Q161" s="6" t="n">
        <v>466600</v>
      </c>
    </row>
    <row r="162" spans="1:19">
      <c r="A162" s="4" t="s">
        <v>425</v>
      </c>
    </row>
    <row r="163" spans="1:19">
      <c r="A163" s="3" t="s">
        <v>377</v>
      </c>
    </row>
    <row r="164" spans="1:19">
      <c r="A164" s="4" t="s">
        <v>405</v>
      </c>
      <c r="E164" s="13" t="n">
        <v>43144</v>
      </c>
      <c r="J164" s="13" t="n">
        <v>49848</v>
      </c>
      <c r="O164" s="13" t="n">
        <v>61777</v>
      </c>
    </row>
    <row r="165" spans="1:19">
      <c r="A165" s="4" t="s">
        <v>426</v>
      </c>
    </row>
    <row r="166" spans="1:19">
      <c r="A166" s="3" t="s">
        <v>377</v>
      </c>
    </row>
    <row r="167" spans="1:19">
      <c r="A167" s="4" t="s">
        <v>410</v>
      </c>
      <c r="R167" s="5" t="n">
        <v>48467</v>
      </c>
    </row>
    <row r="168" spans="1:19">
      <c r="A168" s="4" t="s">
        <v>427</v>
      </c>
    </row>
    <row r="169" spans="1:19">
      <c r="A169" s="3" t="s">
        <v>377</v>
      </c>
    </row>
    <row r="170" spans="1:19">
      <c r="A170" s="4" t="s">
        <v>410</v>
      </c>
      <c r="H170" s="14" t="n">
        <v>27588</v>
      </c>
      <c r="M170" s="5" t="n">
        <v>44635</v>
      </c>
    </row>
    <row r="171" spans="1:19">
      <c r="A171" s="4" t="s">
        <v>428</v>
      </c>
    </row>
    <row r="172" spans="1:19">
      <c r="A172" s="3" t="s">
        <v>377</v>
      </c>
    </row>
    <row r="173" spans="1:19">
      <c r="A173" s="4" t="s">
        <v>410</v>
      </c>
      <c r="R173" s="5" t="n">
        <v>18050</v>
      </c>
    </row>
    <row r="174" spans="1:19">
      <c r="A174" s="4" t="s">
        <v>429</v>
      </c>
    </row>
    <row r="175" spans="1:19">
      <c r="A175" s="3" t="s">
        <v>377</v>
      </c>
    </row>
    <row r="176" spans="1:19">
      <c r="A176" s="4" t="s">
        <v>410</v>
      </c>
      <c r="M176" s="14" t="n">
        <v>25200</v>
      </c>
    </row>
    <row r="177" spans="1:19">
      <c r="A177" s="4" t="s">
        <v>430</v>
      </c>
    </row>
    <row r="178" spans="1:19">
      <c r="A178" s="3" t="s">
        <v>377</v>
      </c>
    </row>
    <row r="179" spans="1:19">
      <c r="A179" s="4" t="s">
        <v>410</v>
      </c>
      <c r="R179" s="14" t="n">
        <v>160851</v>
      </c>
    </row>
    <row r="180" spans="1:19">
      <c r="A180" s="4" t="s">
        <v>431</v>
      </c>
    </row>
    <row r="181" spans="1:19">
      <c r="A181" s="3" t="s">
        <v>377</v>
      </c>
    </row>
    <row r="182" spans="1:19">
      <c r="A182" s="4" t="s">
        <v>383</v>
      </c>
      <c r="B182" s="11" t="n">
        <v>0.1966</v>
      </c>
      <c r="C182" s="11" t="n">
        <v>0.2037</v>
      </c>
      <c r="D182" s="11" t="n">
        <v>0.1984</v>
      </c>
      <c r="E182" s="11" t="n">
        <v>0.1966</v>
      </c>
      <c r="F182" s="11" t="n">
        <v>0.1966</v>
      </c>
      <c r="G182" s="11" t="n">
        <v>0.1966</v>
      </c>
      <c r="H182" s="11" t="n">
        <v>0.1966</v>
      </c>
      <c r="I182" s="11" t="n">
        <v>0.1966</v>
      </c>
      <c r="J182" s="11" t="n">
        <v>0.1984</v>
      </c>
      <c r="K182" s="11" t="n">
        <v>0.1984</v>
      </c>
      <c r="L182" s="11" t="n">
        <v>0.1984</v>
      </c>
      <c r="M182" s="11" t="n">
        <v>0.1984</v>
      </c>
      <c r="N182" s="11" t="n">
        <v>0.1984</v>
      </c>
      <c r="O182" s="11" t="n">
        <v>0.2037</v>
      </c>
      <c r="P182" s="11" t="n">
        <v>0.2037</v>
      </c>
      <c r="Q182" s="11" t="n">
        <v>0.2037</v>
      </c>
      <c r="R182" s="11" t="n">
        <v>0.2037</v>
      </c>
      <c r="S182" s="11" t="n">
        <v>0.2037</v>
      </c>
    </row>
    <row r="183" spans="1:19">
      <c r="A183" s="4" t="s">
        <v>378</v>
      </c>
      <c r="G183" s="6" t="n">
        <v>351</v>
      </c>
      <c r="L183" s="6" t="n">
        <v>270</v>
      </c>
      <c r="Q183" s="6" t="n">
        <v>451</v>
      </c>
    </row>
    <row r="184" spans="1:19">
      <c r="A184" s="4" t="s">
        <v>379</v>
      </c>
      <c r="G184" s="5" t="n">
        <v>0</v>
      </c>
      <c r="L184" s="5" t="n">
        <v>0</v>
      </c>
      <c r="Q184" s="5" t="n">
        <v>0</v>
      </c>
    </row>
    <row r="185" spans="1:19">
      <c r="A185" s="4" t="s">
        <v>380</v>
      </c>
      <c r="G185" s="6" t="n">
        <v>351</v>
      </c>
      <c r="L185" s="6" t="n">
        <v>270</v>
      </c>
      <c r="Q185" s="6" t="n">
        <v>451</v>
      </c>
    </row>
    <row r="186" spans="1:19">
      <c r="A186" s="4" t="s">
        <v>432</v>
      </c>
    </row>
    <row r="187" spans="1:19">
      <c r="A187" s="3" t="s">
        <v>377</v>
      </c>
    </row>
    <row r="188" spans="1:19">
      <c r="A188" s="4" t="s">
        <v>383</v>
      </c>
      <c r="C188" s="11" t="n">
        <v>0.7076</v>
      </c>
      <c r="D188" s="11" t="n">
        <v>0.6782</v>
      </c>
      <c r="J188" s="11" t="n">
        <v>0.6782</v>
      </c>
      <c r="K188" s="11" t="n">
        <v>0.6782</v>
      </c>
      <c r="L188" s="11" t="n">
        <v>0.6782</v>
      </c>
      <c r="M188" s="11" t="n">
        <v>0.6782</v>
      </c>
      <c r="N188" s="11" t="n">
        <v>0.6782</v>
      </c>
      <c r="O188" s="11" t="n">
        <v>0.7076</v>
      </c>
      <c r="P188" s="11" t="n">
        <v>0.7076</v>
      </c>
      <c r="Q188" s="11" t="n">
        <v>0.7076</v>
      </c>
      <c r="R188" s="11" t="n">
        <v>0.7076</v>
      </c>
      <c r="S188" s="11" t="n">
        <v>0.7076</v>
      </c>
    </row>
    <row r="189" spans="1:19">
      <c r="A189" s="4" t="s">
        <v>378</v>
      </c>
      <c r="L189" s="6" t="n">
        <v>275</v>
      </c>
      <c r="Q189" s="6" t="n">
        <v>47</v>
      </c>
    </row>
    <row r="190" spans="1:19">
      <c r="A190" s="4" t="s">
        <v>379</v>
      </c>
      <c r="L190" s="5" t="n">
        <v>0</v>
      </c>
      <c r="Q190" s="5" t="n">
        <v>0</v>
      </c>
    </row>
    <row r="191" spans="1:19">
      <c r="A191" s="4" t="s">
        <v>380</v>
      </c>
      <c r="L191" s="6" t="n">
        <v>275</v>
      </c>
      <c r="Q191" s="6" t="n">
        <v>47</v>
      </c>
    </row>
    <row r="192" spans="1:19">
      <c r="A192" s="4" t="s">
        <v>433</v>
      </c>
    </row>
    <row r="193" spans="1:19">
      <c r="A193" s="3" t="s">
        <v>377</v>
      </c>
    </row>
    <row r="194" spans="1:19">
      <c r="A194" s="4" t="s">
        <v>383</v>
      </c>
      <c r="B194" s="11" t="n">
        <v>0.6437</v>
      </c>
      <c r="E194" s="11" t="n">
        <v>0.6437</v>
      </c>
      <c r="F194" s="11" t="n">
        <v>0.6437</v>
      </c>
      <c r="G194" s="11" t="n">
        <v>0.6437</v>
      </c>
      <c r="H194" s="11" t="n">
        <v>0.6437</v>
      </c>
      <c r="I194" s="11" t="n">
        <v>0.6437</v>
      </c>
    </row>
    <row r="195" spans="1:19">
      <c r="A195" s="4" t="s">
        <v>378</v>
      </c>
      <c r="G195" s="6" t="n">
        <v>1788</v>
      </c>
    </row>
    <row r="196" spans="1:19">
      <c r="A196" s="4" t="s">
        <v>379</v>
      </c>
      <c r="G196" s="5" t="n">
        <v>-1656</v>
      </c>
    </row>
    <row r="197" spans="1:19">
      <c r="A197" s="4" t="s">
        <v>380</v>
      </c>
      <c r="G197" s="6" t="n">
        <v>132</v>
      </c>
    </row>
    <row r="198" spans="1:19">
      <c r="A198" s="4" t="s">
        <v>434</v>
      </c>
    </row>
    <row r="199" spans="1:19">
      <c r="A199" s="3" t="s">
        <v>377</v>
      </c>
    </row>
    <row r="200" spans="1:19">
      <c r="A200" s="4" t="s">
        <v>383</v>
      </c>
      <c r="C200" s="11" t="n">
        <v>0.7637</v>
      </c>
      <c r="D200" s="11" t="n">
        <v>0.7589</v>
      </c>
      <c r="J200" s="11" t="n">
        <v>0.7589</v>
      </c>
      <c r="K200" s="11" t="n">
        <v>0.7589</v>
      </c>
      <c r="L200" s="11" t="n">
        <v>0.7589</v>
      </c>
      <c r="M200" s="11" t="n">
        <v>0.7589</v>
      </c>
      <c r="N200" s="11" t="n">
        <v>0.7589</v>
      </c>
      <c r="O200" s="11" t="n">
        <v>0.7637</v>
      </c>
      <c r="P200" s="11" t="n">
        <v>0.7637</v>
      </c>
      <c r="Q200" s="11" t="n">
        <v>0.7637</v>
      </c>
      <c r="R200" s="11" t="n">
        <v>0.7637</v>
      </c>
      <c r="S200" s="11" t="n">
        <v>0.7637</v>
      </c>
    </row>
    <row r="201" spans="1:19">
      <c r="A201" s="4" t="s">
        <v>378</v>
      </c>
      <c r="L201" s="6" t="n">
        <v>743</v>
      </c>
      <c r="Q201" s="6" t="n">
        <v>1261</v>
      </c>
    </row>
    <row r="202" spans="1:19">
      <c r="A202" s="4" t="s">
        <v>379</v>
      </c>
      <c r="L202" s="5" t="n">
        <v>0</v>
      </c>
      <c r="Q202" s="5" t="n">
        <v>0</v>
      </c>
    </row>
    <row r="203" spans="1:19">
      <c r="A203" s="4" t="s">
        <v>380</v>
      </c>
      <c r="L203" s="5" t="n">
        <v>743</v>
      </c>
      <c r="Q203" s="6" t="n">
        <v>1261</v>
      </c>
    </row>
    <row r="204" spans="1:19">
      <c r="A204" s="4" t="s">
        <v>435</v>
      </c>
    </row>
    <row r="205" spans="1:19">
      <c r="A205" s="3" t="s">
        <v>377</v>
      </c>
    </row>
    <row r="206" spans="1:19">
      <c r="A206" s="4" t="s">
        <v>383</v>
      </c>
      <c r="B206" s="11" t="n">
        <v>0.7589</v>
      </c>
      <c r="E206" s="11" t="n">
        <v>0.7589</v>
      </c>
      <c r="F206" s="11" t="n">
        <v>0.7589</v>
      </c>
      <c r="G206" s="11" t="n">
        <v>0.7589</v>
      </c>
      <c r="H206" s="11" t="n">
        <v>0.7589</v>
      </c>
      <c r="I206" s="11" t="n">
        <v>0.7589</v>
      </c>
    </row>
    <row r="207" spans="1:19">
      <c r="A207" s="4" t="s">
        <v>378</v>
      </c>
      <c r="G207" s="6" t="n">
        <v>0</v>
      </c>
    </row>
    <row r="208" spans="1:19">
      <c r="A208" s="4" t="s">
        <v>379</v>
      </c>
      <c r="G208" s="5" t="n">
        <v>-3744</v>
      </c>
    </row>
    <row r="209" spans="1:19">
      <c r="A209" s="4" t="s">
        <v>380</v>
      </c>
      <c r="G209" s="6" t="n">
        <v>-3744</v>
      </c>
    </row>
    <row r="210" spans="1:19">
      <c r="A210" s="4" t="s">
        <v>436</v>
      </c>
    </row>
    <row r="211" spans="1:19">
      <c r="A211" s="3" t="s">
        <v>377</v>
      </c>
    </row>
    <row r="212" spans="1:19">
      <c r="A212" s="4" t="s">
        <v>383</v>
      </c>
      <c r="B212" s="11" t="n">
        <v>1.2475</v>
      </c>
      <c r="E212" s="11" t="n">
        <v>1.2475</v>
      </c>
      <c r="F212" s="11" t="n">
        <v>1.2475</v>
      </c>
      <c r="G212" s="11" t="n">
        <v>1.2475</v>
      </c>
      <c r="H212" s="11" t="n">
        <v>1.2475</v>
      </c>
      <c r="I212" s="11" t="n">
        <v>1.2475</v>
      </c>
    </row>
    <row r="213" spans="1:19">
      <c r="A213" s="4" t="s">
        <v>378</v>
      </c>
      <c r="G213" s="6" t="n">
        <v>999</v>
      </c>
    </row>
    <row r="214" spans="1:19">
      <c r="A214" s="4" t="s">
        <v>379</v>
      </c>
      <c r="G214" s="5" t="n">
        <v>-2332</v>
      </c>
    </row>
    <row r="215" spans="1:19">
      <c r="A215" s="4" t="s">
        <v>380</v>
      </c>
      <c r="G215" s="6" t="n">
        <v>-1333</v>
      </c>
    </row>
    <row r="216" spans="1:19">
      <c r="A216" s="4" t="s">
        <v>437</v>
      </c>
    </row>
    <row r="217" spans="1:19">
      <c r="A217" s="3" t="s">
        <v>377</v>
      </c>
    </row>
    <row r="218" spans="1:19">
      <c r="A218" s="4" t="s">
        <v>383</v>
      </c>
      <c r="B218" s="11" t="n">
        <v>0.7109</v>
      </c>
      <c r="E218" s="11" t="n">
        <v>0.7109</v>
      </c>
      <c r="F218" s="11" t="n">
        <v>0.7109</v>
      </c>
      <c r="G218" s="11" t="n">
        <v>0.7109</v>
      </c>
      <c r="H218" s="11" t="n">
        <v>0.7109</v>
      </c>
      <c r="I218" s="11" t="n">
        <v>0.7109</v>
      </c>
    </row>
    <row r="219" spans="1:19">
      <c r="A219" s="4" t="s">
        <v>378</v>
      </c>
      <c r="G219" s="6" t="n">
        <v>640</v>
      </c>
    </row>
    <row r="220" spans="1:19">
      <c r="A220" s="4" t="s">
        <v>379</v>
      </c>
      <c r="G220" s="5" t="n">
        <v>-478</v>
      </c>
    </row>
    <row r="221" spans="1:19">
      <c r="A221" s="4" t="s">
        <v>380</v>
      </c>
      <c r="G221" s="6" t="n">
        <v>162</v>
      </c>
    </row>
    <row r="222" spans="1:19">
      <c r="A222" s="4" t="s">
        <v>438</v>
      </c>
    </row>
    <row r="223" spans="1:19">
      <c r="A223" s="3" t="s">
        <v>377</v>
      </c>
    </row>
    <row r="224" spans="1:19">
      <c r="A224" s="4" t="s">
        <v>383</v>
      </c>
      <c r="B224" s="11" t="n">
        <v>0.8902</v>
      </c>
      <c r="C224" s="11" t="n">
        <v>0.8858</v>
      </c>
      <c r="E224" s="11" t="n">
        <v>0.8902</v>
      </c>
      <c r="F224" s="11" t="n">
        <v>0.8902</v>
      </c>
      <c r="G224" s="11" t="n">
        <v>0.8902</v>
      </c>
      <c r="H224" s="11" t="n">
        <v>0.8902</v>
      </c>
      <c r="I224" s="11" t="n">
        <v>0.8902</v>
      </c>
      <c r="O224" s="11" t="n">
        <v>0.8858</v>
      </c>
      <c r="P224" s="11" t="n">
        <v>0.8858</v>
      </c>
      <c r="Q224" s="11" t="n">
        <v>0.8858</v>
      </c>
      <c r="R224" s="11" t="n">
        <v>0.8858</v>
      </c>
      <c r="S224" s="11" t="n">
        <v>0.8858</v>
      </c>
    </row>
    <row r="225" spans="1:19">
      <c r="A225" s="4" t="s">
        <v>378</v>
      </c>
      <c r="G225" s="6" t="n">
        <v>437</v>
      </c>
      <c r="Q225" s="6" t="n">
        <v>2160</v>
      </c>
    </row>
    <row r="226" spans="1:19">
      <c r="A226" s="4" t="s">
        <v>379</v>
      </c>
      <c r="G226" s="5" t="n">
        <v>0</v>
      </c>
      <c r="Q226" s="5" t="n">
        <v>0</v>
      </c>
    </row>
    <row r="227" spans="1:19">
      <c r="A227" s="4" t="s">
        <v>380</v>
      </c>
      <c r="G227" s="5" t="n">
        <v>437</v>
      </c>
      <c r="Q227" s="5" t="n">
        <v>2160</v>
      </c>
    </row>
    <row r="228" spans="1:19">
      <c r="A228" s="4" t="s">
        <v>439</v>
      </c>
    </row>
    <row r="229" spans="1:19">
      <c r="A229" s="3" t="s">
        <v>377</v>
      </c>
    </row>
    <row r="230" spans="1:19">
      <c r="A230" s="4" t="s">
        <v>400</v>
      </c>
      <c r="I230" s="12" t="n">
        <v>65000</v>
      </c>
      <c r="N230" s="12" t="n">
        <v>45000</v>
      </c>
      <c r="S230" s="12" t="n">
        <v>59000</v>
      </c>
    </row>
    <row r="231" spans="1:19">
      <c r="A231" s="4" t="s">
        <v>440</v>
      </c>
    </row>
    <row r="232" spans="1:19">
      <c r="A232" s="3" t="s">
        <v>377</v>
      </c>
    </row>
    <row r="233" spans="1:19">
      <c r="A233" s="4" t="s">
        <v>403</v>
      </c>
      <c r="K233" s="6" t="n">
        <v>50000</v>
      </c>
      <c r="P233" s="6" t="n">
        <v>30000</v>
      </c>
    </row>
    <row r="234" spans="1:19">
      <c r="A234" s="4" t="s">
        <v>441</v>
      </c>
    </row>
    <row r="235" spans="1:19">
      <c r="A235" s="3" t="s">
        <v>377</v>
      </c>
    </row>
    <row r="236" spans="1:19">
      <c r="A236" s="4" t="s">
        <v>403</v>
      </c>
      <c r="F236" s="6" t="n">
        <v>110000</v>
      </c>
    </row>
    <row r="237" spans="1:19">
      <c r="A237" s="4" t="s">
        <v>442</v>
      </c>
    </row>
    <row r="238" spans="1:19">
      <c r="A238" s="3" t="s">
        <v>377</v>
      </c>
    </row>
    <row r="239" spans="1:19">
      <c r="A239" s="4" t="s">
        <v>403</v>
      </c>
      <c r="L239" s="5" t="n">
        <v>72475</v>
      </c>
      <c r="Q239" s="5" t="n">
        <v>72020</v>
      </c>
    </row>
    <row r="240" spans="1:19">
      <c r="A240" s="4" t="s">
        <v>443</v>
      </c>
    </row>
    <row r="241" spans="1:19">
      <c r="A241" s="3" t="s">
        <v>377</v>
      </c>
    </row>
    <row r="242" spans="1:19">
      <c r="A242" s="4" t="s">
        <v>403</v>
      </c>
      <c r="G242" s="5" t="n">
        <v>72475</v>
      </c>
    </row>
    <row r="243" spans="1:19">
      <c r="A243" s="4" t="s">
        <v>444</v>
      </c>
    </row>
    <row r="244" spans="1:19">
      <c r="A244" s="3" t="s">
        <v>377</v>
      </c>
    </row>
    <row r="245" spans="1:19">
      <c r="A245" s="4" t="s">
        <v>405</v>
      </c>
      <c r="E245" s="13" t="n">
        <v>200000</v>
      </c>
    </row>
    <row r="246" spans="1:19">
      <c r="A246" s="4" t="s">
        <v>445</v>
      </c>
    </row>
    <row r="247" spans="1:19">
      <c r="A247" s="3" t="s">
        <v>377</v>
      </c>
    </row>
    <row r="248" spans="1:19">
      <c r="A248" s="4" t="s">
        <v>403</v>
      </c>
      <c r="B248" s="6" t="n">
        <v>350000</v>
      </c>
    </row>
    <row r="249" spans="1:19">
      <c r="A249" s="4" t="s">
        <v>446</v>
      </c>
    </row>
    <row r="250" spans="1:19">
      <c r="A250" s="3" t="s">
        <v>377</v>
      </c>
    </row>
    <row r="251" spans="1:19">
      <c r="A251" s="4" t="s">
        <v>410</v>
      </c>
      <c r="H251" s="14" t="n">
        <v>60000</v>
      </c>
      <c r="R251" s="14" t="n">
        <v>55950</v>
      </c>
    </row>
    <row r="252" spans="1:19">
      <c r="A252" s="4" t="s">
        <v>447</v>
      </c>
    </row>
    <row r="253" spans="1:19">
      <c r="A253" s="3" t="s">
        <v>377</v>
      </c>
    </row>
    <row r="254" spans="1:19">
      <c r="A254" s="4" t="s">
        <v>405</v>
      </c>
      <c r="E254" s="5" t="n">
        <v>12780</v>
      </c>
      <c r="J254" s="13" t="n">
        <v>8930</v>
      </c>
      <c r="O254" s="13" t="n">
        <v>12021</v>
      </c>
    </row>
    <row r="255" spans="1:19">
      <c r="A255" s="4" t="s">
        <v>448</v>
      </c>
    </row>
    <row r="256" spans="1:19">
      <c r="A256" s="3" t="s">
        <v>377</v>
      </c>
    </row>
    <row r="257" spans="1:19">
      <c r="A257" s="4" t="s">
        <v>403</v>
      </c>
      <c r="L257" s="6" t="n">
        <v>33911</v>
      </c>
      <c r="Q257" s="6" t="n">
        <v>21228</v>
      </c>
    </row>
    <row r="258" spans="1:19">
      <c r="A258" s="4" t="s">
        <v>449</v>
      </c>
    </row>
    <row r="259" spans="1:19">
      <c r="A259" s="3" t="s">
        <v>377</v>
      </c>
    </row>
    <row r="260" spans="1:19">
      <c r="A260" s="4" t="s">
        <v>403</v>
      </c>
      <c r="G260" s="5" t="n">
        <v>70802</v>
      </c>
    </row>
    <row r="261" spans="1:19">
      <c r="A261" s="4" t="s">
        <v>450</v>
      </c>
    </row>
    <row r="262" spans="1:19">
      <c r="A262" s="3" t="s">
        <v>377</v>
      </c>
    </row>
    <row r="263" spans="1:19">
      <c r="A263" s="4" t="s">
        <v>405</v>
      </c>
      <c r="J263" s="13" t="n">
        <v>55000</v>
      </c>
      <c r="O263" s="5" t="n">
        <v>55000</v>
      </c>
    </row>
    <row r="264" spans="1:19">
      <c r="A264" s="4" t="s">
        <v>451</v>
      </c>
    </row>
    <row r="265" spans="1:19">
      <c r="A265" s="3" t="s">
        <v>377</v>
      </c>
    </row>
    <row r="266" spans="1:19">
      <c r="A266" s="4" t="s">
        <v>405</v>
      </c>
      <c r="E266" s="5" t="n">
        <v>55000</v>
      </c>
    </row>
    <row r="267" spans="1:19">
      <c r="A267" s="4" t="s">
        <v>452</v>
      </c>
    </row>
    <row r="268" spans="1:19">
      <c r="A268" s="3" t="s">
        <v>377</v>
      </c>
    </row>
    <row r="269" spans="1:19">
      <c r="A269" s="4" t="s">
        <v>403</v>
      </c>
      <c r="G269" s="5" t="n">
        <v>249499</v>
      </c>
    </row>
    <row r="270" spans="1:19">
      <c r="A270" s="4" t="s">
        <v>453</v>
      </c>
    </row>
    <row r="271" spans="1:19">
      <c r="A271" s="3" t="s">
        <v>377</v>
      </c>
    </row>
    <row r="272" spans="1:19">
      <c r="A272" s="4" t="s">
        <v>403</v>
      </c>
      <c r="G272" s="6" t="n">
        <v>248821</v>
      </c>
    </row>
    <row r="273" spans="1:19">
      <c r="A273" s="4" t="s">
        <v>454</v>
      </c>
    </row>
    <row r="274" spans="1:19">
      <c r="A274" s="3" t="s">
        <v>377</v>
      </c>
    </row>
    <row r="275" spans="1:19">
      <c r="A275" s="4" t="s">
        <v>405</v>
      </c>
      <c r="E275" s="13" t="n">
        <v>53412</v>
      </c>
      <c r="O275" s="13" t="n">
        <v>49560</v>
      </c>
    </row>
  </sheetData>
  <mergeCells count="5">
    <mergeCell ref="A1:A2"/>
    <mergeCell ref="B1:C1"/>
    <mergeCell ref="E1:I1"/>
    <mergeCell ref="J1:N1"/>
    <mergeCell ref="O1:S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5</v>
      </c>
      <c r="B1" s="2" t="s">
        <v>1</v>
      </c>
    </row>
    <row r="2" spans="1:3">
      <c r="B2" s="2" t="s">
        <v>57</v>
      </c>
      <c r="C2" s="2" t="s">
        <v>58</v>
      </c>
    </row>
    <row r="3" spans="1:3">
      <c r="A3" s="3" t="s">
        <v>351</v>
      </c>
    </row>
    <row r="4" spans="1:3">
      <c r="A4" s="4" t="s">
        <v>456</v>
      </c>
      <c r="B4" s="6" t="n">
        <v>20256</v>
      </c>
      <c r="C4" s="6" t="n">
        <v>20995</v>
      </c>
    </row>
    <row r="5" spans="1:3">
      <c r="A5" s="4" t="s">
        <v>457</v>
      </c>
    </row>
    <row r="6" spans="1:3">
      <c r="A6" s="3" t="s">
        <v>351</v>
      </c>
    </row>
    <row r="7" spans="1:3">
      <c r="A7" s="4" t="s">
        <v>456</v>
      </c>
      <c r="B7" s="5" t="n">
        <v>-5173</v>
      </c>
      <c r="C7" s="5" t="n">
        <v>3633</v>
      </c>
    </row>
    <row r="8" spans="1:3">
      <c r="A8" s="4" t="s">
        <v>458</v>
      </c>
    </row>
    <row r="9" spans="1:3">
      <c r="A9" s="3" t="s">
        <v>351</v>
      </c>
    </row>
    <row r="10" spans="1:3">
      <c r="A10" s="4" t="s">
        <v>456</v>
      </c>
      <c r="B10" s="5" t="n">
        <v>0</v>
      </c>
      <c r="C10" s="5" t="n">
        <v>3257</v>
      </c>
    </row>
    <row r="11" spans="1:3">
      <c r="A11" s="4" t="s">
        <v>459</v>
      </c>
    </row>
    <row r="12" spans="1:3">
      <c r="A12" s="3" t="s">
        <v>351</v>
      </c>
    </row>
    <row r="13" spans="1:3">
      <c r="A13" s="4" t="s">
        <v>456</v>
      </c>
      <c r="B13" s="5" t="n">
        <v>-22854</v>
      </c>
      <c r="C13" s="5" t="n">
        <v>3687</v>
      </c>
    </row>
    <row r="14" spans="1:3">
      <c r="A14" s="4" t="s">
        <v>460</v>
      </c>
    </row>
    <row r="15" spans="1:3">
      <c r="A15" s="3" t="s">
        <v>351</v>
      </c>
    </row>
    <row r="16" spans="1:3">
      <c r="A16" s="4" t="s">
        <v>456</v>
      </c>
      <c r="B16" s="5" t="n">
        <v>-1852</v>
      </c>
      <c r="C16" s="5" t="n">
        <v>2151</v>
      </c>
    </row>
    <row r="17" spans="1:3">
      <c r="A17" s="4" t="s">
        <v>461</v>
      </c>
    </row>
    <row r="18" spans="1:3">
      <c r="A18" s="3" t="s">
        <v>351</v>
      </c>
    </row>
    <row r="19" spans="1:3">
      <c r="A19" s="4" t="s">
        <v>456</v>
      </c>
      <c r="B19" s="5" t="n">
        <v>0</v>
      </c>
      <c r="C19" s="5" t="n">
        <v>-1522</v>
      </c>
    </row>
    <row r="20" spans="1:3">
      <c r="A20" s="4" t="s">
        <v>462</v>
      </c>
    </row>
    <row r="21" spans="1:3">
      <c r="A21" s="3" t="s">
        <v>351</v>
      </c>
    </row>
    <row r="22" spans="1:3">
      <c r="A22" s="4" t="s">
        <v>456</v>
      </c>
      <c r="B22" s="6" t="n">
        <v>50135</v>
      </c>
      <c r="C22" s="6" t="n">
        <v>97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63</v>
      </c>
      <c r="B1" s="2" t="s">
        <v>57</v>
      </c>
      <c r="C1" s="2" t="s">
        <v>82</v>
      </c>
      <c r="D1" s="2" t="s">
        <v>58</v>
      </c>
    </row>
    <row r="2" spans="1:4">
      <c r="A2" s="4" t="s">
        <v>464</v>
      </c>
    </row>
    <row r="3" spans="1:4">
      <c r="A3" s="3" t="s">
        <v>465</v>
      </c>
    </row>
    <row r="4" spans="1:4">
      <c r="A4" s="4" t="s">
        <v>466</v>
      </c>
      <c r="B4" s="6" t="n">
        <v>296031</v>
      </c>
      <c r="C4" s="6" t="n">
        <v>305777</v>
      </c>
      <c r="D4" s="6" t="n">
        <v>278540</v>
      </c>
    </row>
    <row r="5" spans="1:4">
      <c r="A5" s="4" t="s">
        <v>467</v>
      </c>
    </row>
    <row r="6" spans="1:4">
      <c r="A6" s="3" t="s">
        <v>465</v>
      </c>
    </row>
    <row r="7" spans="1:4">
      <c r="A7" s="4" t="s">
        <v>356</v>
      </c>
      <c r="B7" s="5" t="n">
        <v>11777</v>
      </c>
      <c r="C7" s="5" t="n">
        <v>7240</v>
      </c>
      <c r="D7" s="5" t="n">
        <v>11811</v>
      </c>
    </row>
    <row r="8" spans="1:4">
      <c r="A8" s="3" t="s">
        <v>468</v>
      </c>
    </row>
    <row r="9" spans="1:4">
      <c r="A9" s="4" t="s">
        <v>356</v>
      </c>
      <c r="B9" s="5" t="n">
        <v>8679</v>
      </c>
      <c r="C9" s="5" t="n">
        <v>10278</v>
      </c>
      <c r="D9" s="5" t="n">
        <v>4974</v>
      </c>
    </row>
    <row r="10" spans="1:4">
      <c r="A10" s="4" t="s">
        <v>469</v>
      </c>
    </row>
    <row r="11" spans="1:4">
      <c r="A11" s="3" t="s">
        <v>468</v>
      </c>
    </row>
    <row r="12" spans="1:4">
      <c r="A12" s="4" t="s">
        <v>470</v>
      </c>
      <c r="B12" s="6" t="n">
        <v>30167</v>
      </c>
      <c r="C12" s="6" t="n">
        <v>9927</v>
      </c>
      <c r="D12" s="6" t="n">
        <v>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71</v>
      </c>
      <c r="B1" s="2" t="s">
        <v>57</v>
      </c>
      <c r="C1" s="2" t="s">
        <v>82</v>
      </c>
      <c r="D1" s="2" t="s">
        <v>58</v>
      </c>
    </row>
    <row r="2" spans="1:4">
      <c r="A2" s="3" t="s">
        <v>205</v>
      </c>
    </row>
    <row r="3" spans="1:4">
      <c r="A3" s="4" t="s">
        <v>472</v>
      </c>
      <c r="B3" s="6" t="n">
        <v>7800000</v>
      </c>
      <c r="C3" s="6" t="n">
        <v>2300000</v>
      </c>
      <c r="D3" s="6" t="n">
        <v>2200000</v>
      </c>
    </row>
    <row r="4" spans="1:4">
      <c r="A4" s="4" t="s">
        <v>473</v>
      </c>
      <c r="B4" s="6" t="n">
        <v>7192413</v>
      </c>
      <c r="C4" s="6" t="n">
        <v>2236625</v>
      </c>
      <c r="D4" s="6" t="n">
        <v>2234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474</v>
      </c>
      <c r="B1" s="2" t="s">
        <v>1</v>
      </c>
    </row>
    <row r="2" spans="1:2">
      <c r="B2" s="2" t="s">
        <v>475</v>
      </c>
    </row>
    <row r="3" spans="1:2">
      <c r="A3" s="3" t="s">
        <v>208</v>
      </c>
    </row>
    <row r="4" spans="1:2">
      <c r="A4" s="4" t="s">
        <v>476</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477</v>
      </c>
      <c r="B1" s="2" t="s">
        <v>1</v>
      </c>
    </row>
    <row r="2" spans="1:3">
      <c r="B2" s="2" t="s">
        <v>57</v>
      </c>
      <c r="C2" s="2" t="s">
        <v>58</v>
      </c>
    </row>
    <row r="3" spans="1:3">
      <c r="A3" s="3" t="s">
        <v>478</v>
      </c>
    </row>
    <row r="4" spans="1:3">
      <c r="A4" s="4" t="s">
        <v>60</v>
      </c>
      <c r="B4" s="6" t="n">
        <v>4408888</v>
      </c>
      <c r="C4" s="6" t="n">
        <v>9277585</v>
      </c>
    </row>
    <row r="5" spans="1:3">
      <c r="A5" s="4" t="s">
        <v>479</v>
      </c>
      <c r="B5" s="5" t="n">
        <v>1313920</v>
      </c>
      <c r="C5" s="5" t="n">
        <v>1702401</v>
      </c>
    </row>
    <row r="6" spans="1:3">
      <c r="A6" s="4" t="s">
        <v>63</v>
      </c>
      <c r="B6" s="5" t="n">
        <v>23351</v>
      </c>
      <c r="C6" s="5" t="n">
        <v>817</v>
      </c>
    </row>
    <row r="7" spans="1:3">
      <c r="A7" s="4" t="s">
        <v>64</v>
      </c>
      <c r="B7" s="5" t="n">
        <v>-1342848</v>
      </c>
      <c r="C7" s="5" t="n">
        <v>936482</v>
      </c>
    </row>
    <row r="8" spans="1:3">
      <c r="A8" s="4" t="s">
        <v>480</v>
      </c>
    </row>
    <row r="9" spans="1:3">
      <c r="A9" s="3" t="s">
        <v>478</v>
      </c>
    </row>
    <row r="10" spans="1:3">
      <c r="A10" s="4" t="s">
        <v>60</v>
      </c>
      <c r="B10" s="5" t="n">
        <v>2697779</v>
      </c>
      <c r="C10" s="5" t="n">
        <v>5801760</v>
      </c>
    </row>
    <row r="11" spans="1:3">
      <c r="A11" s="4" t="s">
        <v>481</v>
      </c>
    </row>
    <row r="12" spans="1:3">
      <c r="A12" s="3" t="s">
        <v>478</v>
      </c>
    </row>
    <row r="13" spans="1:3">
      <c r="A13" s="4" t="s">
        <v>60</v>
      </c>
      <c r="B13" s="5" t="n">
        <v>759865</v>
      </c>
      <c r="C13" s="5" t="n">
        <v>1396865</v>
      </c>
    </row>
    <row r="14" spans="1:3">
      <c r="A14" s="4" t="s">
        <v>482</v>
      </c>
    </row>
    <row r="15" spans="1:3">
      <c r="A15" s="3" t="s">
        <v>478</v>
      </c>
    </row>
    <row r="16" spans="1:3">
      <c r="A16" s="4" t="s">
        <v>60</v>
      </c>
      <c r="B16" s="5" t="n">
        <v>379636</v>
      </c>
      <c r="C16" s="5" t="n">
        <v>847735</v>
      </c>
    </row>
    <row r="17" spans="1:3">
      <c r="A17" s="4" t="s">
        <v>483</v>
      </c>
    </row>
    <row r="18" spans="1:3">
      <c r="A18" s="3" t="s">
        <v>478</v>
      </c>
    </row>
    <row r="19" spans="1:3">
      <c r="A19" s="4" t="s">
        <v>60</v>
      </c>
      <c r="B19" s="5" t="n">
        <v>571608</v>
      </c>
      <c r="C19" s="5" t="n">
        <v>1231225</v>
      </c>
    </row>
    <row r="20" spans="1:3">
      <c r="A20" s="4" t="s">
        <v>484</v>
      </c>
    </row>
    <row r="21" spans="1:3">
      <c r="A21" s="3" t="s">
        <v>478</v>
      </c>
    </row>
    <row r="22" spans="1:3">
      <c r="A22" s="4" t="s">
        <v>485</v>
      </c>
      <c r="B22" s="5" t="n">
        <v>-1219170</v>
      </c>
      <c r="C22" s="5" t="n">
        <v>1058297</v>
      </c>
    </row>
    <row r="23" spans="1:3">
      <c r="A23" s="4" t="s">
        <v>486</v>
      </c>
    </row>
    <row r="24" spans="1:3">
      <c r="A24" s="3" t="s">
        <v>478</v>
      </c>
    </row>
    <row r="25" spans="1:3">
      <c r="A25" s="4" t="s">
        <v>485</v>
      </c>
      <c r="B25" s="5" t="n">
        <v>-709669</v>
      </c>
      <c r="C25" s="5" t="n">
        <v>795993</v>
      </c>
    </row>
    <row r="26" spans="1:3">
      <c r="A26" s="4" t="s">
        <v>487</v>
      </c>
    </row>
    <row r="27" spans="1:3">
      <c r="A27" s="3" t="s">
        <v>478</v>
      </c>
    </row>
    <row r="28" spans="1:3">
      <c r="A28" s="4" t="s">
        <v>485</v>
      </c>
      <c r="B28" s="5" t="n">
        <v>-153703</v>
      </c>
      <c r="C28" s="5" t="n">
        <v>136785</v>
      </c>
    </row>
    <row r="29" spans="1:3">
      <c r="A29" s="4" t="s">
        <v>488</v>
      </c>
    </row>
    <row r="30" spans="1:3">
      <c r="A30" s="3" t="s">
        <v>478</v>
      </c>
    </row>
    <row r="31" spans="1:3">
      <c r="A31" s="4" t="s">
        <v>485</v>
      </c>
      <c r="B31" s="5" t="n">
        <v>-97181</v>
      </c>
      <c r="C31" s="5" t="n">
        <v>97032</v>
      </c>
    </row>
    <row r="32" spans="1:3">
      <c r="A32" s="4" t="s">
        <v>489</v>
      </c>
    </row>
    <row r="33" spans="1:3">
      <c r="A33" s="3" t="s">
        <v>478</v>
      </c>
    </row>
    <row r="34" spans="1:3">
      <c r="A34" s="4" t="s">
        <v>485</v>
      </c>
      <c r="B34" s="5" t="n">
        <v>-258617</v>
      </c>
      <c r="C34" s="5" t="n">
        <v>28487</v>
      </c>
    </row>
    <row r="35" spans="1:3">
      <c r="A35" s="4" t="s">
        <v>490</v>
      </c>
    </row>
    <row r="36" spans="1:3">
      <c r="A36" s="3" t="s">
        <v>478</v>
      </c>
    </row>
    <row r="37" spans="1:3">
      <c r="A37" s="4" t="s">
        <v>479</v>
      </c>
      <c r="B37" s="6" t="n">
        <v>100327</v>
      </c>
      <c r="C37" s="6" t="n">
        <v>1209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1</v>
      </c>
      <c r="B1" s="2" t="s">
        <v>1</v>
      </c>
    </row>
    <row r="2" spans="1:3">
      <c r="B2" s="2" t="s">
        <v>57</v>
      </c>
      <c r="C2" s="2" t="s">
        <v>58</v>
      </c>
    </row>
    <row r="3" spans="1:3">
      <c r="A3" s="4" t="s">
        <v>492</v>
      </c>
    </row>
    <row r="4" spans="1:3">
      <c r="A4" s="3" t="s">
        <v>493</v>
      </c>
    </row>
    <row r="5" spans="1:3">
      <c r="A5" s="4" t="s">
        <v>494</v>
      </c>
      <c r="B5" s="6" t="n">
        <v>12540</v>
      </c>
      <c r="C5" s="6" t="n">
        <v>11049</v>
      </c>
    </row>
    <row r="6" spans="1:3">
      <c r="A6" s="4" t="s">
        <v>495</v>
      </c>
      <c r="B6" s="5" t="n">
        <v>12519</v>
      </c>
      <c r="C6" s="5" t="n">
        <v>12990</v>
      </c>
    </row>
    <row r="7" spans="1:3">
      <c r="A7" s="4" t="s">
        <v>496</v>
      </c>
      <c r="B7" s="5" t="n">
        <v>-22242</v>
      </c>
      <c r="C7" s="5" t="n">
        <v>-18488</v>
      </c>
    </row>
    <row r="8" spans="1:3">
      <c r="A8" s="4" t="s">
        <v>497</v>
      </c>
      <c r="B8" s="5" t="n">
        <v>5509</v>
      </c>
      <c r="C8" s="5" t="n">
        <v>4509</v>
      </c>
    </row>
    <row r="9" spans="1:3">
      <c r="A9" s="4" t="s">
        <v>498</v>
      </c>
      <c r="B9" s="5" t="n">
        <v>8326</v>
      </c>
      <c r="C9" s="5" t="n">
        <v>10060</v>
      </c>
    </row>
    <row r="10" spans="1:3">
      <c r="A10" s="4" t="s">
        <v>499</v>
      </c>
    </row>
    <row r="11" spans="1:3">
      <c r="A11" s="3" t="s">
        <v>493</v>
      </c>
    </row>
    <row r="12" spans="1:3">
      <c r="A12" s="4" t="s">
        <v>494</v>
      </c>
      <c r="B12" s="5" t="n">
        <v>709</v>
      </c>
      <c r="C12" s="5" t="n">
        <v>552</v>
      </c>
    </row>
    <row r="13" spans="1:3">
      <c r="A13" s="4" t="s">
        <v>495</v>
      </c>
      <c r="B13" s="5" t="n">
        <v>801</v>
      </c>
      <c r="C13" s="5" t="n">
        <v>967</v>
      </c>
    </row>
    <row r="14" spans="1:3">
      <c r="A14" s="4" t="s">
        <v>496</v>
      </c>
      <c r="B14" s="5" t="n">
        <v>0</v>
      </c>
      <c r="C14" s="5" t="n">
        <v>0</v>
      </c>
    </row>
    <row r="15" spans="1:3">
      <c r="A15" s="4" t="s">
        <v>497</v>
      </c>
      <c r="B15" s="5" t="n">
        <v>1034</v>
      </c>
      <c r="C15" s="5" t="n">
        <v>936</v>
      </c>
    </row>
    <row r="16" spans="1:3">
      <c r="A16" s="4" t="s">
        <v>498</v>
      </c>
      <c r="B16" s="6" t="n">
        <v>2544</v>
      </c>
      <c r="C16" s="6" t="n">
        <v>24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86</v>
      </c>
      <c r="B1" s="2" t="s">
        <v>57</v>
      </c>
      <c r="C1" s="2" t="s">
        <v>82</v>
      </c>
      <c r="D1" s="2" t="s">
        <v>58</v>
      </c>
    </row>
    <row r="2" spans="1:4">
      <c r="A2" s="3" t="s">
        <v>87</v>
      </c>
    </row>
    <row r="3" spans="1:4">
      <c r="A3" s="4" t="s">
        <v>88</v>
      </c>
      <c r="B3" s="6" t="n">
        <v>4287835</v>
      </c>
      <c r="C3" s="6" t="n">
        <v>3216752</v>
      </c>
      <c r="D3" s="6" t="n">
        <v>2235056</v>
      </c>
    </row>
    <row r="4" spans="1:4">
      <c r="A4" s="4" t="s">
        <v>89</v>
      </c>
      <c r="B4" s="5" t="n">
        <v>172463</v>
      </c>
      <c r="C4" s="5" t="n">
        <v>386261</v>
      </c>
      <c r="D4" s="5" t="n">
        <v>393276</v>
      </c>
    </row>
    <row r="5" spans="1:4">
      <c r="A5" s="4" t="s">
        <v>90</v>
      </c>
      <c r="B5" s="5" t="n">
        <v>4945720</v>
      </c>
      <c r="C5" s="5" t="n">
        <v>4872592</v>
      </c>
      <c r="D5" s="5" t="n">
        <v>5057202</v>
      </c>
    </row>
    <row r="6" spans="1:4">
      <c r="A6" s="4" t="s">
        <v>91</v>
      </c>
      <c r="B6" s="5" t="n">
        <v>408587</v>
      </c>
      <c r="C6" s="5" t="n">
        <v>368048</v>
      </c>
      <c r="D6" s="5" t="n">
        <v>343170</v>
      </c>
    </row>
    <row r="7" spans="1:4">
      <c r="A7" s="4" t="s">
        <v>92</v>
      </c>
      <c r="B7" s="5" t="n">
        <v>481643</v>
      </c>
      <c r="C7" s="5" t="n">
        <v>46969</v>
      </c>
      <c r="D7" s="5" t="n">
        <v>38508</v>
      </c>
    </row>
    <row r="8" spans="1:4">
      <c r="A8" s="4" t="s">
        <v>93</v>
      </c>
      <c r="B8" s="5" t="n">
        <v>10296248</v>
      </c>
      <c r="C8" s="5" t="n">
        <v>8890622</v>
      </c>
      <c r="D8" s="5" t="n">
        <v>8067212</v>
      </c>
    </row>
    <row r="9" spans="1:4">
      <c r="A9" s="4" t="s">
        <v>94</v>
      </c>
      <c r="B9" s="5" t="n">
        <v>5201697</v>
      </c>
      <c r="C9" s="5" t="n">
        <v>5325048</v>
      </c>
      <c r="D9" s="5" t="n">
        <v>5018598</v>
      </c>
    </row>
    <row r="10" spans="1:4">
      <c r="A10" s="4" t="s">
        <v>95</v>
      </c>
      <c r="B10" s="5" t="n">
        <v>36742</v>
      </c>
      <c r="C10" s="5" t="n">
        <v>12132</v>
      </c>
      <c r="D10" s="5" t="n">
        <v>5801</v>
      </c>
    </row>
    <row r="11" spans="1:4">
      <c r="A11" s="4" t="s">
        <v>96</v>
      </c>
      <c r="B11" s="5" t="n">
        <v>9073898</v>
      </c>
      <c r="C11" s="5" t="n">
        <v>9060332</v>
      </c>
      <c r="D11" s="5" t="n">
        <v>8810367</v>
      </c>
    </row>
    <row r="12" spans="1:4">
      <c r="A12" s="4" t="s">
        <v>97</v>
      </c>
      <c r="B12" s="5" t="n">
        <v>94469</v>
      </c>
      <c r="C12" s="5" t="n">
        <v>95546</v>
      </c>
      <c r="D12" s="5" t="n">
        <v>96685</v>
      </c>
    </row>
    <row r="13" spans="1:4">
      <c r="A13" s="4" t="s">
        <v>98</v>
      </c>
      <c r="B13" s="5" t="n">
        <v>712186</v>
      </c>
      <c r="C13" s="5" t="n">
        <v>761323</v>
      </c>
      <c r="D13" s="5" t="n">
        <v>490401</v>
      </c>
    </row>
    <row r="14" spans="1:4">
      <c r="A14" s="4" t="s">
        <v>99</v>
      </c>
      <c r="B14" s="5" t="n">
        <v>25415240</v>
      </c>
      <c r="C14" s="5" t="n">
        <v>24145003</v>
      </c>
      <c r="D14" s="5" t="n">
        <v>22489064</v>
      </c>
    </row>
    <row r="15" spans="1:4">
      <c r="A15" s="3" t="s">
        <v>100</v>
      </c>
    </row>
    <row r="16" spans="1:4">
      <c r="A16" s="4" t="s">
        <v>101</v>
      </c>
      <c r="B16" s="5" t="n">
        <v>1071190</v>
      </c>
      <c r="C16" s="5" t="n">
        <v>2672557</v>
      </c>
      <c r="D16" s="5" t="n">
        <v>2578370</v>
      </c>
    </row>
    <row r="17" spans="1:4">
      <c r="A17" s="4" t="s">
        <v>102</v>
      </c>
      <c r="B17" s="5" t="n">
        <v>2187885</v>
      </c>
      <c r="C17" s="5" t="n">
        <v>3041774</v>
      </c>
      <c r="D17" s="5" t="n">
        <v>2468588</v>
      </c>
    </row>
    <row r="18" spans="1:4">
      <c r="A18" s="4" t="s">
        <v>103</v>
      </c>
      <c r="B18" s="5" t="n">
        <v>1399290</v>
      </c>
      <c r="C18" s="5" t="n">
        <v>1411216</v>
      </c>
      <c r="D18" s="5" t="n">
        <v>1343243</v>
      </c>
    </row>
    <row r="19" spans="1:4">
      <c r="A19" s="4" t="s">
        <v>104</v>
      </c>
      <c r="B19" s="5" t="n">
        <v>11182</v>
      </c>
      <c r="C19" s="5" t="n">
        <v>24700</v>
      </c>
      <c r="D19" s="5" t="n">
        <v>190818</v>
      </c>
    </row>
    <row r="20" spans="1:4">
      <c r="A20" s="4" t="s">
        <v>105</v>
      </c>
      <c r="B20" s="5" t="n">
        <v>4669547</v>
      </c>
      <c r="C20" s="5" t="n">
        <v>7150247</v>
      </c>
      <c r="D20" s="5" t="n">
        <v>6581019</v>
      </c>
    </row>
    <row r="21" spans="1:4">
      <c r="A21" s="4" t="s">
        <v>106</v>
      </c>
      <c r="B21" s="5" t="n">
        <v>786008</v>
      </c>
      <c r="C21" s="5" t="n">
        <v>851116</v>
      </c>
      <c r="D21" s="5" t="n">
        <v>752968</v>
      </c>
    </row>
    <row r="22" spans="1:4">
      <c r="A22" s="4" t="s">
        <v>95</v>
      </c>
      <c r="B22" s="5" t="n">
        <v>113229</v>
      </c>
      <c r="C22" s="5" t="n">
        <v>142170</v>
      </c>
      <c r="D22" s="5" t="n">
        <v>167283</v>
      </c>
    </row>
    <row r="23" spans="1:4">
      <c r="A23" s="4" t="s">
        <v>107</v>
      </c>
      <c r="B23" s="5" t="n">
        <v>7914825</v>
      </c>
      <c r="C23" s="5" t="n">
        <v>7816633</v>
      </c>
      <c r="D23" s="5" t="n">
        <v>7621531</v>
      </c>
    </row>
    <row r="24" spans="1:4">
      <c r="A24" s="4" t="s">
        <v>108</v>
      </c>
      <c r="B24" s="5" t="n">
        <v>7192413</v>
      </c>
      <c r="C24" s="5" t="n">
        <v>2236625</v>
      </c>
      <c r="D24" s="5" t="n">
        <v>2234368</v>
      </c>
    </row>
    <row r="25" spans="1:4">
      <c r="A25" s="4" t="s">
        <v>109</v>
      </c>
      <c r="B25" s="4" t="s">
        <v>110</v>
      </c>
      <c r="C25" s="4" t="s">
        <v>110</v>
      </c>
      <c r="D25" s="4" t="s">
        <v>110</v>
      </c>
    </row>
    <row r="26" spans="1:4">
      <c r="A26" s="3" t="s">
        <v>111</v>
      </c>
    </row>
    <row r="27" spans="1:4">
      <c r="A27" s="4" t="s">
        <v>112</v>
      </c>
      <c r="B27" s="5" t="n">
        <v>0</v>
      </c>
      <c r="C27" s="5" t="n">
        <v>0</v>
      </c>
      <c r="D27" s="5" t="n">
        <v>0</v>
      </c>
    </row>
    <row r="28" spans="1:4">
      <c r="A28" s="4" t="s">
        <v>113</v>
      </c>
      <c r="B28" s="5" t="n">
        <v>1197877</v>
      </c>
      <c r="C28" s="5" t="n">
        <v>1199100</v>
      </c>
      <c r="D28" s="5" t="n">
        <v>1212668</v>
      </c>
    </row>
    <row r="29" spans="1:4">
      <c r="A29" s="4" t="s">
        <v>114</v>
      </c>
      <c r="B29" s="5" t="n">
        <v>8104</v>
      </c>
      <c r="C29" s="5" t="n">
        <v>0</v>
      </c>
      <c r="D29" s="5" t="n">
        <v>0</v>
      </c>
    </row>
    <row r="30" spans="1:4">
      <c r="A30" s="4" t="s">
        <v>115</v>
      </c>
      <c r="B30" s="5" t="n">
        <v>-797324</v>
      </c>
      <c r="C30" s="5" t="n">
        <v>-673171</v>
      </c>
      <c r="D30" s="5" t="n">
        <v>-633282</v>
      </c>
    </row>
    <row r="31" spans="1:4">
      <c r="A31" s="4" t="s">
        <v>116</v>
      </c>
      <c r="B31" s="5" t="n">
        <v>4330561</v>
      </c>
      <c r="C31" s="5" t="n">
        <v>5422283</v>
      </c>
      <c r="D31" s="5" t="n">
        <v>4552509</v>
      </c>
    </row>
    <row r="32" spans="1:4">
      <c r="A32" s="4" t="s">
        <v>117</v>
      </c>
      <c r="B32" s="5" t="n">
        <v>4739218</v>
      </c>
      <c r="C32" s="5" t="n">
        <v>5948212</v>
      </c>
      <c r="D32" s="5" t="n">
        <v>5131895</v>
      </c>
    </row>
    <row r="33" spans="1:4">
      <c r="A33" s="4" t="s">
        <v>118</v>
      </c>
      <c r="B33" s="6" t="n">
        <v>25415240</v>
      </c>
      <c r="C33" s="6" t="n">
        <v>24145003</v>
      </c>
      <c r="D33" s="6" t="n">
        <v>224890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0</v>
      </c>
      <c r="B1" s="2" t="s">
        <v>1</v>
      </c>
    </row>
    <row r="2" spans="1:2">
      <c r="B2" s="2" t="s">
        <v>292</v>
      </c>
    </row>
    <row r="3" spans="1:2">
      <c r="A3" s="3" t="s">
        <v>493</v>
      </c>
    </row>
    <row r="4" spans="1:2">
      <c r="A4" s="4" t="s">
        <v>501</v>
      </c>
      <c r="B4" s="4" t="s">
        <v>502</v>
      </c>
    </row>
    <row r="5" spans="1:2">
      <c r="A5" s="4" t="s">
        <v>499</v>
      </c>
    </row>
    <row r="6" spans="1:2">
      <c r="A6" s="3" t="s">
        <v>493</v>
      </c>
    </row>
    <row r="7" spans="1:2">
      <c r="A7" s="4" t="s">
        <v>503</v>
      </c>
      <c r="B7" s="8" t="n">
        <v>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504</v>
      </c>
      <c r="B1" s="2" t="s">
        <v>57</v>
      </c>
      <c r="C1" s="2" t="s">
        <v>505</v>
      </c>
      <c r="D1" s="2" t="s">
        <v>82</v>
      </c>
      <c r="E1" s="2" t="s">
        <v>58</v>
      </c>
    </row>
    <row r="2" spans="1:5">
      <c r="A2" s="3" t="s">
        <v>506</v>
      </c>
    </row>
    <row r="3" spans="1:5">
      <c r="A3" s="4" t="s">
        <v>108</v>
      </c>
      <c r="B3" s="6" t="n">
        <v>7192413</v>
      </c>
      <c r="D3" s="6" t="n">
        <v>2236625</v>
      </c>
      <c r="E3" s="6" t="n">
        <v>2234368</v>
      </c>
    </row>
    <row r="4" spans="1:5">
      <c r="A4" s="4" t="s">
        <v>507</v>
      </c>
      <c r="B4" s="5" t="n">
        <v>-41216</v>
      </c>
      <c r="D4" s="5" t="n">
        <v>-8219</v>
      </c>
      <c r="E4" s="5" t="n">
        <v>-9827</v>
      </c>
    </row>
    <row r="5" spans="1:5">
      <c r="A5" s="4" t="s">
        <v>508</v>
      </c>
    </row>
    <row r="6" spans="1:5">
      <c r="A6" s="3" t="s">
        <v>506</v>
      </c>
    </row>
    <row r="7" spans="1:5">
      <c r="A7" s="4" t="s">
        <v>108</v>
      </c>
      <c r="B7" s="5" t="n">
        <v>500000</v>
      </c>
      <c r="D7" s="5" t="n">
        <v>0</v>
      </c>
      <c r="E7" s="5" t="n">
        <v>0</v>
      </c>
    </row>
    <row r="8" spans="1:5">
      <c r="A8" s="4" t="s">
        <v>509</v>
      </c>
    </row>
    <row r="9" spans="1:5">
      <c r="A9" s="3" t="s">
        <v>506</v>
      </c>
    </row>
    <row r="10" spans="1:5">
      <c r="A10" s="4" t="s">
        <v>108</v>
      </c>
      <c r="B10" s="5" t="n">
        <v>500000</v>
      </c>
      <c r="D10" s="5" t="n">
        <v>0</v>
      </c>
      <c r="E10" s="5" t="n">
        <v>0</v>
      </c>
    </row>
    <row r="11" spans="1:5">
      <c r="A11" s="4" t="s">
        <v>510</v>
      </c>
    </row>
    <row r="12" spans="1:5">
      <c r="A12" s="3" t="s">
        <v>506</v>
      </c>
    </row>
    <row r="13" spans="1:5">
      <c r="A13" s="4" t="s">
        <v>108</v>
      </c>
      <c r="B13" s="6" t="n">
        <v>749919</v>
      </c>
      <c r="D13" s="5" t="n">
        <v>749900</v>
      </c>
      <c r="E13" s="5" t="n">
        <v>749844</v>
      </c>
    </row>
    <row r="14" spans="1:5">
      <c r="A14" s="4" t="s">
        <v>511</v>
      </c>
      <c r="B14" s="4" t="s">
        <v>512</v>
      </c>
    </row>
    <row r="15" spans="1:5">
      <c r="A15" s="4" t="s">
        <v>513</v>
      </c>
    </row>
    <row r="16" spans="1:5">
      <c r="A16" s="3" t="s">
        <v>506</v>
      </c>
    </row>
    <row r="17" spans="1:5">
      <c r="A17" s="4" t="s">
        <v>108</v>
      </c>
      <c r="B17" s="6" t="n">
        <v>499866</v>
      </c>
      <c r="D17" s="5" t="n">
        <v>499855</v>
      </c>
      <c r="E17" s="5" t="n">
        <v>499822</v>
      </c>
    </row>
    <row r="18" spans="1:5">
      <c r="A18" s="4" t="s">
        <v>511</v>
      </c>
      <c r="B18" s="4" t="s">
        <v>514</v>
      </c>
    </row>
    <row r="19" spans="1:5">
      <c r="A19" s="4" t="s">
        <v>515</v>
      </c>
    </row>
    <row r="20" spans="1:5">
      <c r="A20" s="3" t="s">
        <v>506</v>
      </c>
    </row>
    <row r="21" spans="1:5">
      <c r="A21" s="4" t="s">
        <v>108</v>
      </c>
      <c r="B21" s="6" t="n">
        <v>1245034</v>
      </c>
      <c r="D21" s="5" t="n">
        <v>0</v>
      </c>
      <c r="E21" s="5" t="n">
        <v>0</v>
      </c>
    </row>
    <row r="22" spans="1:5">
      <c r="A22" s="4" t="s">
        <v>511</v>
      </c>
      <c r="B22" s="4" t="s">
        <v>516</v>
      </c>
      <c r="C22" s="4" t="s">
        <v>516</v>
      </c>
    </row>
    <row r="23" spans="1:5">
      <c r="A23" s="4" t="s">
        <v>517</v>
      </c>
    </row>
    <row r="24" spans="1:5">
      <c r="A24" s="3" t="s">
        <v>506</v>
      </c>
    </row>
    <row r="25" spans="1:5">
      <c r="A25" s="4" t="s">
        <v>108</v>
      </c>
      <c r="B25" s="6" t="n">
        <v>995275</v>
      </c>
      <c r="D25" s="5" t="n">
        <v>995089</v>
      </c>
      <c r="E25" s="5" t="n">
        <v>994529</v>
      </c>
    </row>
    <row r="26" spans="1:5">
      <c r="A26" s="4" t="s">
        <v>511</v>
      </c>
      <c r="B26" s="4" t="s">
        <v>518</v>
      </c>
    </row>
    <row r="27" spans="1:5">
      <c r="A27" s="4" t="s">
        <v>519</v>
      </c>
    </row>
    <row r="28" spans="1:5">
      <c r="A28" s="3" t="s">
        <v>506</v>
      </c>
    </row>
    <row r="29" spans="1:5">
      <c r="A29" s="4" t="s">
        <v>108</v>
      </c>
      <c r="B29" s="6" t="n">
        <v>749489</v>
      </c>
      <c r="D29" s="5" t="n">
        <v>0</v>
      </c>
      <c r="E29" s="5" t="n">
        <v>0</v>
      </c>
    </row>
    <row r="30" spans="1:5">
      <c r="A30" s="4" t="s">
        <v>511</v>
      </c>
      <c r="B30" s="4" t="s">
        <v>520</v>
      </c>
      <c r="C30" s="4" t="s">
        <v>520</v>
      </c>
    </row>
    <row r="31" spans="1:5">
      <c r="A31" s="4" t="s">
        <v>521</v>
      </c>
    </row>
    <row r="32" spans="1:5">
      <c r="A32" s="3" t="s">
        <v>506</v>
      </c>
    </row>
    <row r="33" spans="1:5">
      <c r="A33" s="4" t="s">
        <v>108</v>
      </c>
      <c r="B33" s="6" t="n">
        <v>1248451</v>
      </c>
      <c r="D33" s="5" t="n">
        <v>0</v>
      </c>
      <c r="E33" s="5" t="n">
        <v>0</v>
      </c>
    </row>
    <row r="34" spans="1:5">
      <c r="A34" s="4" t="s">
        <v>511</v>
      </c>
      <c r="B34" s="4" t="s">
        <v>522</v>
      </c>
      <c r="C34" s="4" t="s">
        <v>522</v>
      </c>
    </row>
    <row r="35" spans="1:5">
      <c r="A35" s="4" t="s">
        <v>523</v>
      </c>
    </row>
    <row r="36" spans="1:5">
      <c r="A36" s="3" t="s">
        <v>506</v>
      </c>
    </row>
    <row r="37" spans="1:5">
      <c r="A37" s="4" t="s">
        <v>108</v>
      </c>
      <c r="B37" s="6" t="n">
        <v>745595</v>
      </c>
      <c r="D37" s="6" t="n">
        <v>0</v>
      </c>
      <c r="E37" s="6" t="n">
        <v>0</v>
      </c>
    </row>
    <row r="38" spans="1:5">
      <c r="A38" s="4" t="s">
        <v>511</v>
      </c>
      <c r="B38" s="4" t="s">
        <v>524</v>
      </c>
      <c r="C38" s="4" t="s">
        <v>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25</v>
      </c>
      <c r="B1" s="2" t="s">
        <v>1</v>
      </c>
    </row>
    <row r="2" spans="1:5">
      <c r="B2" s="2" t="s">
        <v>57</v>
      </c>
      <c r="C2" s="2" t="s">
        <v>505</v>
      </c>
      <c r="D2" s="2" t="s">
        <v>82</v>
      </c>
      <c r="E2" s="2" t="s">
        <v>58</v>
      </c>
    </row>
    <row r="3" spans="1:5">
      <c r="A3" s="4" t="s">
        <v>526</v>
      </c>
    </row>
    <row r="4" spans="1:5">
      <c r="A4" s="3" t="s">
        <v>506</v>
      </c>
    </row>
    <row r="5" spans="1:5">
      <c r="A5" s="4" t="s">
        <v>527</v>
      </c>
      <c r="B5" s="6" t="n">
        <v>500000000</v>
      </c>
    </row>
    <row r="6" spans="1:5">
      <c r="A6" s="4" t="s">
        <v>528</v>
      </c>
    </row>
    <row r="7" spans="1:5">
      <c r="A7" s="3" t="s">
        <v>506</v>
      </c>
    </row>
    <row r="8" spans="1:5">
      <c r="A8" s="4" t="s">
        <v>527</v>
      </c>
      <c r="B8" s="6" t="n">
        <v>500000000</v>
      </c>
    </row>
    <row r="9" spans="1:5">
      <c r="A9" s="4" t="s">
        <v>529</v>
      </c>
    </row>
    <row r="10" spans="1:5">
      <c r="A10" s="3" t="s">
        <v>506</v>
      </c>
    </row>
    <row r="11" spans="1:5">
      <c r="A11" s="4" t="s">
        <v>530</v>
      </c>
      <c r="B11" s="4" t="s">
        <v>531</v>
      </c>
    </row>
    <row r="12" spans="1:5">
      <c r="A12" s="4" t="s">
        <v>508</v>
      </c>
    </row>
    <row r="13" spans="1:5">
      <c r="A13" s="3" t="s">
        <v>506</v>
      </c>
    </row>
    <row r="14" spans="1:5">
      <c r="A14" s="4" t="s">
        <v>532</v>
      </c>
      <c r="B14" s="4" t="s">
        <v>533</v>
      </c>
    </row>
    <row r="15" spans="1:5">
      <c r="A15" s="4" t="s">
        <v>509</v>
      </c>
    </row>
    <row r="16" spans="1:5">
      <c r="A16" s="3" t="s">
        <v>506</v>
      </c>
    </row>
    <row r="17" spans="1:5">
      <c r="A17" s="4" t="s">
        <v>532</v>
      </c>
      <c r="B17" s="4" t="s">
        <v>534</v>
      </c>
    </row>
    <row r="18" spans="1:5">
      <c r="A18" s="4" t="s">
        <v>510</v>
      </c>
    </row>
    <row r="19" spans="1:5">
      <c r="A19" s="3" t="s">
        <v>506</v>
      </c>
    </row>
    <row r="20" spans="1:5">
      <c r="A20" s="4" t="s">
        <v>532</v>
      </c>
      <c r="B20" s="4" t="s">
        <v>535</v>
      </c>
    </row>
    <row r="21" spans="1:5">
      <c r="A21" s="4" t="s">
        <v>511</v>
      </c>
      <c r="B21" s="4" t="s">
        <v>512</v>
      </c>
    </row>
    <row r="22" spans="1:5">
      <c r="A22" s="4" t="s">
        <v>530</v>
      </c>
      <c r="B22" s="4" t="s">
        <v>536</v>
      </c>
    </row>
    <row r="23" spans="1:5">
      <c r="A23" s="4" t="s">
        <v>537</v>
      </c>
      <c r="B23" s="6" t="n">
        <v>81000</v>
      </c>
      <c r="D23" s="6" t="n">
        <v>100000</v>
      </c>
      <c r="E23" s="6" t="n">
        <v>156000</v>
      </c>
    </row>
    <row r="24" spans="1:5">
      <c r="A24" s="4" t="s">
        <v>513</v>
      </c>
    </row>
    <row r="25" spans="1:5">
      <c r="A25" s="3" t="s">
        <v>506</v>
      </c>
    </row>
    <row r="26" spans="1:5">
      <c r="A26" s="4" t="s">
        <v>532</v>
      </c>
      <c r="B26" s="4" t="s">
        <v>538</v>
      </c>
    </row>
    <row r="27" spans="1:5">
      <c r="A27" s="4" t="s">
        <v>511</v>
      </c>
      <c r="B27" s="4" t="s">
        <v>514</v>
      </c>
    </row>
    <row r="28" spans="1:5">
      <c r="A28" s="4" t="s">
        <v>530</v>
      </c>
      <c r="B28" s="4" t="s">
        <v>539</v>
      </c>
    </row>
    <row r="29" spans="1:5">
      <c r="A29" s="4" t="s">
        <v>537</v>
      </c>
      <c r="B29" s="6" t="n">
        <v>134000</v>
      </c>
      <c r="D29" s="5" t="n">
        <v>145000</v>
      </c>
      <c r="E29" s="5" t="n">
        <v>178000</v>
      </c>
    </row>
    <row r="30" spans="1:5">
      <c r="A30" s="4" t="s">
        <v>515</v>
      </c>
    </row>
    <row r="31" spans="1:5">
      <c r="A31" s="3" t="s">
        <v>506</v>
      </c>
    </row>
    <row r="32" spans="1:5">
      <c r="A32" s="4" t="s">
        <v>532</v>
      </c>
      <c r="B32" s="4" t="s">
        <v>540</v>
      </c>
    </row>
    <row r="33" spans="1:5">
      <c r="A33" s="4" t="s">
        <v>511</v>
      </c>
      <c r="B33" s="4" t="s">
        <v>516</v>
      </c>
      <c r="C33" s="4" t="s">
        <v>516</v>
      </c>
    </row>
    <row r="34" spans="1:5">
      <c r="A34" s="4" t="s">
        <v>530</v>
      </c>
      <c r="B34" s="4" t="s">
        <v>541</v>
      </c>
    </row>
    <row r="35" spans="1:5">
      <c r="A35" s="4" t="s">
        <v>537</v>
      </c>
      <c r="B35" s="6" t="n">
        <v>4966000</v>
      </c>
    </row>
    <row r="36" spans="1:5">
      <c r="A36" s="4" t="s">
        <v>517</v>
      </c>
    </row>
    <row r="37" spans="1:5">
      <c r="A37" s="3" t="s">
        <v>506</v>
      </c>
    </row>
    <row r="38" spans="1:5">
      <c r="A38" s="4" t="s">
        <v>532</v>
      </c>
      <c r="B38" s="4" t="s">
        <v>542</v>
      </c>
    </row>
    <row r="39" spans="1:5">
      <c r="A39" s="4" t="s">
        <v>511</v>
      </c>
      <c r="B39" s="4" t="s">
        <v>518</v>
      </c>
    </row>
    <row r="40" spans="1:5">
      <c r="A40" s="4" t="s">
        <v>530</v>
      </c>
      <c r="B40" s="4" t="s">
        <v>543</v>
      </c>
    </row>
    <row r="41" spans="1:5">
      <c r="A41" s="4" t="s">
        <v>537</v>
      </c>
      <c r="B41" s="6" t="n">
        <v>4725000</v>
      </c>
      <c r="D41" s="6" t="n">
        <v>4911000</v>
      </c>
      <c r="E41" s="6" t="n">
        <v>5471000</v>
      </c>
    </row>
    <row r="42" spans="1:5">
      <c r="A42" s="4" t="s">
        <v>519</v>
      </c>
    </row>
    <row r="43" spans="1:5">
      <c r="A43" s="3" t="s">
        <v>506</v>
      </c>
    </row>
    <row r="44" spans="1:5">
      <c r="A44" s="4" t="s">
        <v>532</v>
      </c>
      <c r="B44" s="4" t="s">
        <v>544</v>
      </c>
    </row>
    <row r="45" spans="1:5">
      <c r="A45" s="4" t="s">
        <v>511</v>
      </c>
      <c r="B45" s="4" t="s">
        <v>520</v>
      </c>
      <c r="C45" s="4" t="s">
        <v>520</v>
      </c>
    </row>
    <row r="46" spans="1:5">
      <c r="A46" s="4" t="s">
        <v>530</v>
      </c>
      <c r="B46" s="4" t="s">
        <v>545</v>
      </c>
    </row>
    <row r="47" spans="1:5">
      <c r="A47" s="4" t="s">
        <v>537</v>
      </c>
      <c r="B47" s="6" t="n">
        <v>511000</v>
      </c>
    </row>
    <row r="48" spans="1:5">
      <c r="A48" s="4" t="s">
        <v>521</v>
      </c>
    </row>
    <row r="49" spans="1:5">
      <c r="A49" s="3" t="s">
        <v>506</v>
      </c>
    </row>
    <row r="50" spans="1:5">
      <c r="A50" s="4" t="s">
        <v>532</v>
      </c>
      <c r="B50" s="4" t="s">
        <v>546</v>
      </c>
    </row>
    <row r="51" spans="1:5">
      <c r="A51" s="4" t="s">
        <v>511</v>
      </c>
      <c r="B51" s="4" t="s">
        <v>522</v>
      </c>
      <c r="C51" s="4" t="s">
        <v>522</v>
      </c>
    </row>
    <row r="52" spans="1:5">
      <c r="A52" s="4" t="s">
        <v>530</v>
      </c>
      <c r="B52" s="4" t="s">
        <v>547</v>
      </c>
    </row>
    <row r="53" spans="1:5">
      <c r="A53" s="4" t="s">
        <v>537</v>
      </c>
      <c r="B53" s="6" t="n">
        <v>1549000</v>
      </c>
    </row>
    <row r="54" spans="1:5">
      <c r="A54" s="4" t="s">
        <v>523</v>
      </c>
    </row>
    <row r="55" spans="1:5">
      <c r="A55" s="3" t="s">
        <v>506</v>
      </c>
    </row>
    <row r="56" spans="1:5">
      <c r="A56" s="4" t="s">
        <v>532</v>
      </c>
      <c r="B56" s="4" t="s">
        <v>548</v>
      </c>
    </row>
    <row r="57" spans="1:5">
      <c r="A57" s="4" t="s">
        <v>511</v>
      </c>
      <c r="B57" s="4" t="s">
        <v>524</v>
      </c>
      <c r="C57" s="4" t="s">
        <v>524</v>
      </c>
    </row>
    <row r="58" spans="1:5">
      <c r="A58" s="4" t="s">
        <v>530</v>
      </c>
      <c r="B58" s="4" t="s">
        <v>549</v>
      </c>
    </row>
    <row r="59" spans="1:5">
      <c r="A59" s="4" t="s">
        <v>537</v>
      </c>
      <c r="B59" s="6" t="n">
        <v>440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4"/>
    <col customWidth="1" max="6" min="6" width="34"/>
    <col customWidth="1" max="7" min="7" width="21"/>
    <col customWidth="1" max="8" min="8" width="21"/>
    <col customWidth="1" max="9" min="9" width="35"/>
    <col customWidth="1" max="10" min="10" width="35"/>
    <col customWidth="1" max="11" min="11" width="35"/>
    <col customWidth="1" max="12" min="12" width="34"/>
    <col customWidth="1" max="13" min="13" width="34"/>
    <col customWidth="1" max="14" min="14" width="34"/>
  </cols>
  <sheetData>
    <row r="1" spans="1:14">
      <c r="A1" s="1" t="s">
        <v>550</v>
      </c>
      <c r="B1" s="2" t="s">
        <v>551</v>
      </c>
      <c r="C1" s="2" t="s">
        <v>551</v>
      </c>
      <c r="D1" s="2" t="s">
        <v>552</v>
      </c>
      <c r="E1" s="2" t="s">
        <v>553</v>
      </c>
      <c r="F1" s="2" t="s">
        <v>554</v>
      </c>
      <c r="G1" s="2" t="s">
        <v>555</v>
      </c>
      <c r="H1" s="2" t="s">
        <v>296</v>
      </c>
      <c r="I1" s="2" t="s">
        <v>556</v>
      </c>
      <c r="J1" s="2" t="s">
        <v>557</v>
      </c>
      <c r="K1" s="2" t="s">
        <v>558</v>
      </c>
      <c r="L1" s="2" t="s">
        <v>559</v>
      </c>
      <c r="M1" s="2" t="s">
        <v>560</v>
      </c>
      <c r="N1" s="2" t="s">
        <v>561</v>
      </c>
    </row>
    <row r="2" spans="1:14">
      <c r="A2" s="3" t="s">
        <v>506</v>
      </c>
    </row>
    <row r="3" spans="1:14">
      <c r="A3" s="4" t="s">
        <v>562</v>
      </c>
      <c r="E3" s="6" t="n">
        <v>4000000000</v>
      </c>
    </row>
    <row r="4" spans="1:14">
      <c r="A4" s="4" t="s">
        <v>563</v>
      </c>
      <c r="D4" s="5" t="n">
        <v>2</v>
      </c>
      <c r="E4" s="5" t="n">
        <v>2</v>
      </c>
      <c r="F4" s="5" t="n">
        <v>2</v>
      </c>
    </row>
    <row r="5" spans="1:14">
      <c r="A5" s="4" t="s">
        <v>303</v>
      </c>
    </row>
    <row r="6" spans="1:14">
      <c r="A6" s="3" t="s">
        <v>506</v>
      </c>
    </row>
    <row r="7" spans="1:14">
      <c r="A7" s="4" t="s">
        <v>564</v>
      </c>
      <c r="H7" s="6" t="n">
        <v>1000000000</v>
      </c>
    </row>
    <row r="8" spans="1:14">
      <c r="A8" s="4" t="s">
        <v>565</v>
      </c>
      <c r="E8" s="6" t="n">
        <v>1000000000</v>
      </c>
      <c r="J8" s="6" t="n">
        <v>0</v>
      </c>
      <c r="M8" s="6" t="n">
        <v>0</v>
      </c>
    </row>
    <row r="9" spans="1:14">
      <c r="A9" s="4" t="s">
        <v>566</v>
      </c>
      <c r="D9" s="4" t="s">
        <v>567</v>
      </c>
    </row>
    <row r="10" spans="1:14">
      <c r="A10" s="4" t="s">
        <v>482</v>
      </c>
    </row>
    <row r="11" spans="1:14">
      <c r="A11" s="3" t="s">
        <v>506</v>
      </c>
    </row>
    <row r="12" spans="1:14">
      <c r="A12" s="4" t="s">
        <v>563</v>
      </c>
      <c r="D12" s="5" t="n">
        <v>2</v>
      </c>
      <c r="E12" s="5" t="n">
        <v>2</v>
      </c>
      <c r="F12" s="5" t="n">
        <v>2</v>
      </c>
      <c r="I12" s="5" t="n">
        <v>2</v>
      </c>
      <c r="J12" s="5" t="n">
        <v>2</v>
      </c>
      <c r="K12" s="5" t="n">
        <v>2</v>
      </c>
      <c r="L12" s="5" t="n">
        <v>2</v>
      </c>
      <c r="M12" s="5" t="n">
        <v>2</v>
      </c>
      <c r="N12" s="5" t="n">
        <v>2</v>
      </c>
    </row>
    <row r="13" spans="1:14">
      <c r="A13" s="4" t="s">
        <v>564</v>
      </c>
      <c r="D13" s="6" t="n">
        <v>10000000</v>
      </c>
      <c r="I13" s="6" t="n">
        <v>10000000</v>
      </c>
      <c r="L13" s="6" t="n">
        <v>10000000</v>
      </c>
    </row>
    <row r="14" spans="1:14">
      <c r="A14" s="4" t="s">
        <v>565</v>
      </c>
      <c r="D14" s="5" t="n">
        <v>0</v>
      </c>
      <c r="I14" s="5" t="n">
        <v>0</v>
      </c>
      <c r="L14" s="5" t="n">
        <v>0</v>
      </c>
    </row>
    <row r="15" spans="1:14">
      <c r="A15" s="4" t="s">
        <v>568</v>
      </c>
    </row>
    <row r="16" spans="1:14">
      <c r="A16" s="3" t="s">
        <v>506</v>
      </c>
    </row>
    <row r="17" spans="1:14">
      <c r="A17" s="4" t="s">
        <v>564</v>
      </c>
      <c r="D17" s="5" t="n">
        <v>10000000</v>
      </c>
      <c r="I17" s="5" t="n">
        <v>10000000</v>
      </c>
      <c r="L17" s="5" t="n">
        <v>10000000</v>
      </c>
    </row>
    <row r="18" spans="1:14">
      <c r="A18" s="4" t="s">
        <v>565</v>
      </c>
      <c r="D18" s="6" t="n">
        <v>0</v>
      </c>
      <c r="I18" s="6" t="n">
        <v>0</v>
      </c>
      <c r="L18" s="6" t="n">
        <v>0</v>
      </c>
    </row>
    <row r="19" spans="1:14">
      <c r="A19" s="4" t="s">
        <v>569</v>
      </c>
    </row>
    <row r="20" spans="1:14">
      <c r="A20" s="3" t="s">
        <v>506</v>
      </c>
    </row>
    <row r="21" spans="1:14">
      <c r="A21" s="4" t="s">
        <v>570</v>
      </c>
      <c r="F21" s="13" t="n">
        <v>5000000</v>
      </c>
      <c r="K21" s="13" t="n">
        <v>5000000</v>
      </c>
      <c r="N21" s="13" t="n">
        <v>5000000</v>
      </c>
    </row>
    <row r="22" spans="1:14">
      <c r="A22" s="4" t="s">
        <v>571</v>
      </c>
      <c r="F22" s="13" t="n">
        <v>0</v>
      </c>
      <c r="K22" s="13" t="n">
        <v>0</v>
      </c>
      <c r="N22" s="13" t="n">
        <v>0</v>
      </c>
    </row>
    <row r="23" spans="1:14">
      <c r="A23" s="4" t="s">
        <v>572</v>
      </c>
    </row>
    <row r="24" spans="1:14">
      <c r="A24" s="3" t="s">
        <v>506</v>
      </c>
    </row>
    <row r="25" spans="1:14">
      <c r="A25" s="4" t="s">
        <v>527</v>
      </c>
      <c r="E25" s="6" t="n">
        <v>500000000</v>
      </c>
    </row>
    <row r="26" spans="1:14">
      <c r="A26" s="4" t="s">
        <v>573</v>
      </c>
    </row>
    <row r="27" spans="1:14">
      <c r="A27" s="3" t="s">
        <v>506</v>
      </c>
    </row>
    <row r="28" spans="1:14">
      <c r="A28" s="4" t="s">
        <v>527</v>
      </c>
      <c r="E28" s="6" t="n">
        <v>500000000</v>
      </c>
    </row>
    <row r="29" spans="1:14">
      <c r="A29" s="4" t="s">
        <v>515</v>
      </c>
    </row>
    <row r="30" spans="1:14">
      <c r="A30" s="3" t="s">
        <v>506</v>
      </c>
    </row>
    <row r="31" spans="1:14">
      <c r="A31" s="4" t="s">
        <v>562</v>
      </c>
      <c r="G31" s="6" t="n">
        <v>1250000000</v>
      </c>
    </row>
    <row r="32" spans="1:14">
      <c r="A32" s="4" t="s">
        <v>511</v>
      </c>
      <c r="D32" s="4" t="s">
        <v>516</v>
      </c>
      <c r="E32" s="4" t="s">
        <v>516</v>
      </c>
      <c r="F32" s="4" t="s">
        <v>516</v>
      </c>
      <c r="G32" s="4" t="s">
        <v>516</v>
      </c>
    </row>
    <row r="33" spans="1:14">
      <c r="A33" s="4" t="s">
        <v>530</v>
      </c>
      <c r="D33" s="4" t="s">
        <v>541</v>
      </c>
      <c r="E33" s="4" t="s">
        <v>541</v>
      </c>
      <c r="F33" s="4" t="s">
        <v>541</v>
      </c>
    </row>
    <row r="34" spans="1:14">
      <c r="A34" s="4" t="s">
        <v>519</v>
      </c>
    </row>
    <row r="35" spans="1:14">
      <c r="A35" s="3" t="s">
        <v>506</v>
      </c>
    </row>
    <row r="36" spans="1:14">
      <c r="A36" s="4" t="s">
        <v>562</v>
      </c>
      <c r="G36" s="6" t="n">
        <v>750000000</v>
      </c>
    </row>
    <row r="37" spans="1:14">
      <c r="A37" s="4" t="s">
        <v>511</v>
      </c>
      <c r="D37" s="4" t="s">
        <v>520</v>
      </c>
      <c r="E37" s="4" t="s">
        <v>520</v>
      </c>
      <c r="F37" s="4" t="s">
        <v>520</v>
      </c>
      <c r="G37" s="4" t="s">
        <v>520</v>
      </c>
    </row>
    <row r="38" spans="1:14">
      <c r="A38" s="4" t="s">
        <v>530</v>
      </c>
      <c r="D38" s="4" t="s">
        <v>545</v>
      </c>
      <c r="E38" s="4" t="s">
        <v>545</v>
      </c>
      <c r="F38" s="4" t="s">
        <v>545</v>
      </c>
    </row>
    <row r="39" spans="1:14">
      <c r="A39" s="4" t="s">
        <v>521</v>
      </c>
    </row>
    <row r="40" spans="1:14">
      <c r="A40" s="3" t="s">
        <v>506</v>
      </c>
    </row>
    <row r="41" spans="1:14">
      <c r="A41" s="4" t="s">
        <v>562</v>
      </c>
      <c r="G41" s="6" t="n">
        <v>1250000000</v>
      </c>
    </row>
    <row r="42" spans="1:14">
      <c r="A42" s="4" t="s">
        <v>511</v>
      </c>
      <c r="D42" s="4" t="s">
        <v>522</v>
      </c>
      <c r="E42" s="4" t="s">
        <v>522</v>
      </c>
      <c r="F42" s="4" t="s">
        <v>522</v>
      </c>
      <c r="G42" s="4" t="s">
        <v>522</v>
      </c>
    </row>
    <row r="43" spans="1:14">
      <c r="A43" s="4" t="s">
        <v>530</v>
      </c>
      <c r="D43" s="4" t="s">
        <v>547</v>
      </c>
      <c r="E43" s="4" t="s">
        <v>547</v>
      </c>
      <c r="F43" s="4" t="s">
        <v>547</v>
      </c>
    </row>
    <row r="44" spans="1:14">
      <c r="A44" s="4" t="s">
        <v>523</v>
      </c>
    </row>
    <row r="45" spans="1:14">
      <c r="A45" s="3" t="s">
        <v>506</v>
      </c>
    </row>
    <row r="46" spans="1:14">
      <c r="A46" s="4" t="s">
        <v>562</v>
      </c>
      <c r="G46" s="6" t="n">
        <v>750000000</v>
      </c>
    </row>
    <row r="47" spans="1:14">
      <c r="A47" s="4" t="s">
        <v>511</v>
      </c>
      <c r="D47" s="4" t="s">
        <v>524</v>
      </c>
      <c r="E47" s="4" t="s">
        <v>524</v>
      </c>
      <c r="F47" s="4" t="s">
        <v>524</v>
      </c>
      <c r="G47" s="4" t="s">
        <v>524</v>
      </c>
    </row>
    <row r="48" spans="1:14">
      <c r="A48" s="4" t="s">
        <v>530</v>
      </c>
      <c r="D48" s="4" t="s">
        <v>549</v>
      </c>
      <c r="E48" s="4" t="s">
        <v>549</v>
      </c>
      <c r="F48" s="4" t="s">
        <v>549</v>
      </c>
    </row>
    <row r="49" spans="1:14">
      <c r="A49" s="4" t="s">
        <v>529</v>
      </c>
    </row>
    <row r="50" spans="1:14">
      <c r="A50" s="3" t="s">
        <v>506</v>
      </c>
    </row>
    <row r="51" spans="1:14">
      <c r="A51" s="4" t="s">
        <v>530</v>
      </c>
      <c r="D51" s="4" t="s">
        <v>531</v>
      </c>
      <c r="E51" s="4" t="s">
        <v>531</v>
      </c>
      <c r="F51" s="4" t="s">
        <v>531</v>
      </c>
    </row>
    <row r="52" spans="1:14">
      <c r="A52" s="4" t="s">
        <v>574</v>
      </c>
    </row>
    <row r="53" spans="1:14">
      <c r="A53" s="3" t="s">
        <v>506</v>
      </c>
    </row>
    <row r="54" spans="1:14">
      <c r="A54" s="4" t="s">
        <v>575</v>
      </c>
      <c r="B54" s="4" t="s">
        <v>576</v>
      </c>
    </row>
    <row r="55" spans="1:14">
      <c r="A55" s="4" t="s">
        <v>577</v>
      </c>
      <c r="B55" s="6" t="n">
        <v>1500000000</v>
      </c>
      <c r="C55" s="6" t="n">
        <v>1500000000</v>
      </c>
    </row>
    <row r="56" spans="1:14">
      <c r="A56" s="4" t="s">
        <v>578</v>
      </c>
      <c r="C56" s="6" t="n">
        <v>650000000</v>
      </c>
    </row>
    <row r="57" spans="1:14">
      <c r="A57" s="4" t="s">
        <v>579</v>
      </c>
    </row>
    <row r="58" spans="1:14">
      <c r="A58" s="3" t="s">
        <v>506</v>
      </c>
    </row>
    <row r="59" spans="1:14">
      <c r="A59" s="4" t="s">
        <v>580</v>
      </c>
      <c r="C59" s="4" t="s">
        <v>581</v>
      </c>
    </row>
    <row r="60" spans="1:14">
      <c r="A60" s="4" t="s">
        <v>582</v>
      </c>
    </row>
    <row r="61" spans="1:14">
      <c r="A61" s="3" t="s">
        <v>506</v>
      </c>
    </row>
    <row r="62" spans="1:14">
      <c r="A62" s="4" t="s">
        <v>583</v>
      </c>
      <c r="C62" s="15" t="n">
        <v>0.5</v>
      </c>
    </row>
    <row r="63" spans="1:14">
      <c r="A63" s="4" t="s">
        <v>584</v>
      </c>
    </row>
    <row r="64" spans="1:14">
      <c r="A64" s="3" t="s">
        <v>506</v>
      </c>
    </row>
    <row r="65" spans="1:14">
      <c r="A65" s="4" t="s">
        <v>580</v>
      </c>
      <c r="C65" s="4" t="s">
        <v>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57</v>
      </c>
      <c r="C2" s="2" t="s">
        <v>58</v>
      </c>
      <c r="D2" s="2" t="s">
        <v>82</v>
      </c>
    </row>
    <row r="3" spans="1:4">
      <c r="A3" s="3" t="s">
        <v>587</v>
      </c>
    </row>
    <row r="4" spans="1:4">
      <c r="A4" s="4" t="s">
        <v>588</v>
      </c>
      <c r="B4" s="4" t="s">
        <v>589</v>
      </c>
      <c r="C4" s="4" t="s">
        <v>590</v>
      </c>
    </row>
    <row r="5" spans="1:4">
      <c r="A5" s="4" t="s">
        <v>591</v>
      </c>
      <c r="B5" s="6" t="n">
        <v>256100000</v>
      </c>
      <c r="C5" s="6" t="n">
        <v>237700000</v>
      </c>
      <c r="D5" s="6" t="n">
        <v>254800000</v>
      </c>
    </row>
    <row r="6" spans="1:4">
      <c r="A6" s="4" t="s">
        <v>592</v>
      </c>
      <c r="B6" s="5" t="n">
        <v>29500000</v>
      </c>
      <c r="C6" s="6" t="n">
        <v>25500000</v>
      </c>
      <c r="D6" s="6" t="n">
        <v>27900000</v>
      </c>
    </row>
    <row r="7" spans="1:4">
      <c r="A7" s="4" t="s">
        <v>593</v>
      </c>
    </row>
    <row r="8" spans="1:4">
      <c r="A8" s="3" t="s">
        <v>587</v>
      </c>
    </row>
    <row r="9" spans="1:4">
      <c r="A9" s="4" t="s">
        <v>594</v>
      </c>
      <c r="B9" s="5" t="n">
        <v>0</v>
      </c>
    </row>
    <row r="10" spans="1:4">
      <c r="A10" s="4" t="s">
        <v>595</v>
      </c>
    </row>
    <row r="11" spans="1:4">
      <c r="A11" s="3" t="s">
        <v>587</v>
      </c>
    </row>
    <row r="12" spans="1:4">
      <c r="A12" s="4" t="s">
        <v>594</v>
      </c>
      <c r="B12" s="6" t="n">
        <v>3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5"/>
  </cols>
  <sheetData>
    <row r="1" spans="1:2">
      <c r="A1" s="1" t="s">
        <v>596</v>
      </c>
      <c r="B1" s="2" t="s">
        <v>1</v>
      </c>
    </row>
    <row r="2" spans="1:2">
      <c r="B2" s="2" t="s">
        <v>597</v>
      </c>
    </row>
    <row r="3" spans="1:2">
      <c r="A3" s="3" t="s">
        <v>220</v>
      </c>
    </row>
    <row r="4" spans="1:2">
      <c r="A4" s="4" t="s">
        <v>598</v>
      </c>
      <c r="B4" s="5" t="n">
        <v>8</v>
      </c>
    </row>
    <row r="5" spans="1:2">
      <c r="A5" s="4" t="s">
        <v>599</v>
      </c>
      <c r="B5" s="6" t="n">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119</v>
      </c>
      <c r="B1" s="2" t="s">
        <v>57</v>
      </c>
      <c r="C1" s="2" t="s">
        <v>82</v>
      </c>
      <c r="D1" s="2" t="s">
        <v>58</v>
      </c>
    </row>
    <row r="2" spans="1:4">
      <c r="A2" s="3" t="s">
        <v>120</v>
      </c>
    </row>
    <row r="3" spans="1:4">
      <c r="A3" s="4" t="s">
        <v>121</v>
      </c>
      <c r="B3" s="5" t="n">
        <v>5000000</v>
      </c>
      <c r="C3" s="5" t="n">
        <v>5000000</v>
      </c>
      <c r="D3" s="5" t="n">
        <v>5000000</v>
      </c>
    </row>
    <row r="4" spans="1:4">
      <c r="A4" s="4" t="s">
        <v>122</v>
      </c>
      <c r="B4" s="6" t="n">
        <v>1</v>
      </c>
      <c r="C4" s="6" t="n">
        <v>1</v>
      </c>
      <c r="D4" s="6" t="n">
        <v>1</v>
      </c>
    </row>
    <row r="5" spans="1:4">
      <c r="A5" s="4" t="s">
        <v>123</v>
      </c>
      <c r="B5" s="5" t="n">
        <v>0</v>
      </c>
      <c r="C5" s="5" t="n">
        <v>0</v>
      </c>
      <c r="D5" s="5" t="n">
        <v>0</v>
      </c>
    </row>
    <row r="6" spans="1:4">
      <c r="A6" s="4" t="s">
        <v>124</v>
      </c>
      <c r="B6" s="5" t="n">
        <v>1800000000</v>
      </c>
      <c r="C6" s="5" t="n">
        <v>1800000000</v>
      </c>
      <c r="D6" s="5" t="n">
        <v>1800000000</v>
      </c>
    </row>
    <row r="7" spans="1:4">
      <c r="A7" s="4" t="s">
        <v>125</v>
      </c>
      <c r="B7" s="6" t="n">
        <v>1</v>
      </c>
      <c r="C7" s="6" t="n">
        <v>1</v>
      </c>
      <c r="D7" s="6" t="n">
        <v>1</v>
      </c>
    </row>
    <row r="8" spans="1:4">
      <c r="A8" s="4" t="s">
        <v>126</v>
      </c>
      <c r="B8" s="5" t="n">
        <v>1197877094</v>
      </c>
      <c r="C8" s="5" t="n">
        <v>1199099768</v>
      </c>
      <c r="D8" s="5" t="n">
        <v>1212667546</v>
      </c>
    </row>
    <row r="9" spans="1:4">
      <c r="A9" s="4" t="s">
        <v>127</v>
      </c>
      <c r="B9" s="5" t="n">
        <v>1197877094</v>
      </c>
      <c r="C9" s="5" t="n">
        <v>1199099768</v>
      </c>
      <c r="D9" s="5" t="n">
        <v>1212667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8</v>
      </c>
      <c r="B1" s="2" t="s">
        <v>1</v>
      </c>
    </row>
    <row r="2" spans="1:3">
      <c r="B2" s="2" t="s">
        <v>57</v>
      </c>
      <c r="C2" s="2" t="s">
        <v>58</v>
      </c>
    </row>
    <row r="3" spans="1:3">
      <c r="A3" s="3" t="s">
        <v>129</v>
      </c>
    </row>
    <row r="4" spans="1:3">
      <c r="A4" s="4" t="s">
        <v>66</v>
      </c>
      <c r="B4" s="6" t="n">
        <v>-887489</v>
      </c>
      <c r="C4" s="6" t="n">
        <v>700178</v>
      </c>
    </row>
    <row r="5" spans="1:3">
      <c r="A5" s="3" t="s">
        <v>130</v>
      </c>
    </row>
    <row r="6" spans="1:3">
      <c r="A6" s="4" t="s">
        <v>131</v>
      </c>
      <c r="B6" s="5" t="n">
        <v>219460</v>
      </c>
      <c r="C6" s="5" t="n">
        <v>212201</v>
      </c>
    </row>
    <row r="7" spans="1:3">
      <c r="A7" s="4" t="s">
        <v>132</v>
      </c>
      <c r="B7" s="5" t="n">
        <v>26424</v>
      </c>
      <c r="C7" s="5" t="n">
        <v>2304</v>
      </c>
    </row>
    <row r="8" spans="1:3">
      <c r="A8" s="4" t="s">
        <v>133</v>
      </c>
      <c r="B8" s="5" t="n">
        <v>-48464</v>
      </c>
      <c r="C8" s="5" t="n">
        <v>8098</v>
      </c>
    </row>
    <row r="9" spans="1:3">
      <c r="A9" s="4" t="s">
        <v>134</v>
      </c>
      <c r="B9" s="5" t="n">
        <v>-11531</v>
      </c>
      <c r="C9" s="5" t="n">
        <v>25732</v>
      </c>
    </row>
    <row r="10" spans="1:3">
      <c r="A10" s="3" t="s">
        <v>135</v>
      </c>
    </row>
    <row r="11" spans="1:3">
      <c r="A11" s="4" t="s">
        <v>136</v>
      </c>
      <c r="B11" s="5" t="n">
        <v>210419</v>
      </c>
      <c r="C11" s="5" t="n">
        <v>-47658</v>
      </c>
    </row>
    <row r="12" spans="1:3">
      <c r="A12" s="4" t="s">
        <v>137</v>
      </c>
      <c r="B12" s="5" t="n">
        <v>-136027</v>
      </c>
      <c r="C12" s="5" t="n">
        <v>-487085</v>
      </c>
    </row>
    <row r="13" spans="1:3">
      <c r="A13" s="4" t="s">
        <v>138</v>
      </c>
      <c r="B13" s="5" t="n">
        <v>-434674</v>
      </c>
      <c r="C13" s="5" t="n">
        <v>-25716</v>
      </c>
    </row>
    <row r="14" spans="1:3">
      <c r="A14" s="4" t="s">
        <v>139</v>
      </c>
      <c r="B14" s="5" t="n">
        <v>-39580</v>
      </c>
      <c r="C14" s="5" t="n">
        <v>11725</v>
      </c>
    </row>
    <row r="15" spans="1:3">
      <c r="A15" s="4" t="s">
        <v>140</v>
      </c>
      <c r="B15" s="5" t="n">
        <v>-1567597</v>
      </c>
      <c r="C15" s="5" t="n">
        <v>-60472</v>
      </c>
    </row>
    <row r="16" spans="1:3">
      <c r="A16" s="4" t="s">
        <v>141</v>
      </c>
      <c r="B16" s="5" t="n">
        <v>-578178</v>
      </c>
      <c r="C16" s="5" t="n">
        <v>-240156</v>
      </c>
    </row>
    <row r="17" spans="1:3">
      <c r="A17" s="4" t="s">
        <v>142</v>
      </c>
      <c r="B17" s="5" t="n">
        <v>-13290</v>
      </c>
      <c r="C17" s="5" t="n">
        <v>38217</v>
      </c>
    </row>
    <row r="18" spans="1:3">
      <c r="A18" s="4" t="s">
        <v>143</v>
      </c>
      <c r="B18" s="5" t="n">
        <v>65578</v>
      </c>
      <c r="C18" s="5" t="n">
        <v>17640</v>
      </c>
    </row>
    <row r="19" spans="1:3">
      <c r="A19" s="4" t="s">
        <v>144</v>
      </c>
      <c r="B19" s="5" t="n">
        <v>34466</v>
      </c>
      <c r="C19" s="5" t="n">
        <v>-5769</v>
      </c>
    </row>
    <row r="20" spans="1:3">
      <c r="A20" s="4" t="s">
        <v>145</v>
      </c>
      <c r="B20" s="5" t="n">
        <v>-3160483</v>
      </c>
      <c r="C20" s="5" t="n">
        <v>149239</v>
      </c>
    </row>
    <row r="21" spans="1:3">
      <c r="A21" s="3" t="s">
        <v>146</v>
      </c>
    </row>
    <row r="22" spans="1:3">
      <c r="A22" s="4" t="s">
        <v>147</v>
      </c>
      <c r="B22" s="5" t="n">
        <v>-210525</v>
      </c>
      <c r="C22" s="5" t="n">
        <v>-316909</v>
      </c>
    </row>
    <row r="23" spans="1:3">
      <c r="A23" s="4" t="s">
        <v>148</v>
      </c>
      <c r="B23" s="5" t="n">
        <v>-14792</v>
      </c>
      <c r="C23" s="5" t="n">
        <v>-14642</v>
      </c>
    </row>
    <row r="24" spans="1:3">
      <c r="A24" s="4" t="s">
        <v>149</v>
      </c>
      <c r="B24" s="5" t="n">
        <v>4214</v>
      </c>
      <c r="C24" s="5" t="n">
        <v>4842</v>
      </c>
    </row>
    <row r="25" spans="1:3">
      <c r="A25" s="4" t="s">
        <v>150</v>
      </c>
      <c r="B25" s="5" t="n">
        <v>-221103</v>
      </c>
      <c r="C25" s="5" t="n">
        <v>-326709</v>
      </c>
    </row>
    <row r="26" spans="1:3">
      <c r="A26" s="3" t="s">
        <v>151</v>
      </c>
    </row>
    <row r="27" spans="1:3">
      <c r="A27" s="4" t="s">
        <v>152</v>
      </c>
      <c r="B27" s="5" t="n">
        <v>4988452</v>
      </c>
      <c r="C27" s="5" t="n">
        <v>0</v>
      </c>
    </row>
    <row r="28" spans="1:3">
      <c r="A28" s="4" t="s">
        <v>153</v>
      </c>
      <c r="B28" s="5" t="n">
        <v>-33872</v>
      </c>
      <c r="C28" s="5" t="n">
        <v>0</v>
      </c>
    </row>
    <row r="29" spans="1:3">
      <c r="A29" s="4" t="s">
        <v>154</v>
      </c>
      <c r="B29" s="5" t="n">
        <v>-201500</v>
      </c>
      <c r="C29" s="5" t="n">
        <v>-397294</v>
      </c>
    </row>
    <row r="30" spans="1:3">
      <c r="A30" s="4" t="s">
        <v>155</v>
      </c>
      <c r="B30" s="5" t="n">
        <v>-278250</v>
      </c>
      <c r="C30" s="5" t="n">
        <v>-238758</v>
      </c>
    </row>
    <row r="31" spans="1:3">
      <c r="A31" s="4" t="s">
        <v>156</v>
      </c>
      <c r="B31" s="5" t="n">
        <v>37444</v>
      </c>
      <c r="C31" s="5" t="n">
        <v>59772</v>
      </c>
    </row>
    <row r="32" spans="1:3">
      <c r="A32" s="4" t="s">
        <v>157</v>
      </c>
      <c r="B32" s="5" t="n">
        <v>-21765</v>
      </c>
      <c r="C32" s="5" t="n">
        <v>-23305</v>
      </c>
    </row>
    <row r="33" spans="1:3">
      <c r="A33" s="4" t="s">
        <v>158</v>
      </c>
      <c r="B33" s="5" t="n">
        <v>4490509</v>
      </c>
      <c r="C33" s="5" t="n">
        <v>-599585</v>
      </c>
    </row>
    <row r="34" spans="1:3">
      <c r="A34" s="4" t="s">
        <v>159</v>
      </c>
      <c r="B34" s="5" t="n">
        <v>-37840</v>
      </c>
      <c r="C34" s="5" t="n">
        <v>-18118</v>
      </c>
    </row>
    <row r="35" spans="1:3">
      <c r="A35" s="4" t="s">
        <v>160</v>
      </c>
      <c r="B35" s="5" t="n">
        <v>1071083</v>
      </c>
      <c r="C35" s="5" t="n">
        <v>-795173</v>
      </c>
    </row>
    <row r="36" spans="1:3">
      <c r="A36" s="4" t="s">
        <v>161</v>
      </c>
      <c r="B36" s="5" t="n">
        <v>3216752</v>
      </c>
      <c r="C36" s="5" t="n">
        <v>3030229</v>
      </c>
    </row>
    <row r="37" spans="1:3">
      <c r="A37" s="4" t="s">
        <v>162</v>
      </c>
      <c r="B37" s="6" t="n">
        <v>4287835</v>
      </c>
      <c r="C37" s="6" t="n">
        <v>22350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63</v>
      </c>
      <c r="B1" s="2" t="s">
        <v>164</v>
      </c>
      <c r="C1" s="2" t="s">
        <v>165</v>
      </c>
      <c r="D1" s="2" t="s">
        <v>166</v>
      </c>
      <c r="E1" s="2" t="s">
        <v>167</v>
      </c>
      <c r="F1" s="2" t="s">
        <v>168</v>
      </c>
    </row>
    <row r="2" spans="1:6">
      <c r="A2" s="4" t="s">
        <v>169</v>
      </c>
      <c r="C2" s="5" t="n">
        <v>1217183000</v>
      </c>
    </row>
    <row r="3" spans="1:6">
      <c r="A3" s="4" t="s">
        <v>170</v>
      </c>
      <c r="B3" s="6" t="n">
        <v>5048606</v>
      </c>
      <c r="C3" s="6" t="n">
        <v>1217183</v>
      </c>
      <c r="D3" s="6" t="n">
        <v>0</v>
      </c>
      <c r="E3" s="6" t="n">
        <v>-630321</v>
      </c>
      <c r="F3" s="6" t="n">
        <v>4461744</v>
      </c>
    </row>
    <row r="4" spans="1:6">
      <c r="A4" s="3" t="s">
        <v>171</v>
      </c>
    </row>
    <row r="5" spans="1:6">
      <c r="A5" s="4" t="s">
        <v>66</v>
      </c>
      <c r="B5" s="5" t="n">
        <v>700178</v>
      </c>
      <c r="F5" s="5" t="n">
        <v>700178</v>
      </c>
    </row>
    <row r="6" spans="1:6">
      <c r="A6" s="4" t="s">
        <v>172</v>
      </c>
      <c r="B6" s="5" t="n">
        <v>403</v>
      </c>
      <c r="F6" s="5" t="n">
        <v>403</v>
      </c>
    </row>
    <row r="7" spans="1:6">
      <c r="A7" s="4" t="s">
        <v>173</v>
      </c>
      <c r="B7" s="5" t="n">
        <v>-2961</v>
      </c>
      <c r="E7" s="5" t="n">
        <v>-2961</v>
      </c>
    </row>
    <row r="8" spans="1:6">
      <c r="A8" s="4" t="s">
        <v>174</v>
      </c>
      <c r="B8" s="5" t="n">
        <v>-279236</v>
      </c>
      <c r="F8" s="5" t="n">
        <v>-279236</v>
      </c>
    </row>
    <row r="9" spans="1:6">
      <c r="A9" s="4" t="s">
        <v>175</v>
      </c>
      <c r="B9" s="5" t="n">
        <v>25732</v>
      </c>
      <c r="D9" s="5" t="n">
        <v>25732</v>
      </c>
    </row>
    <row r="10" spans="1:6">
      <c r="A10" s="4" t="s">
        <v>176</v>
      </c>
      <c r="C10" s="5" t="n">
        <v>3142000</v>
      </c>
    </row>
    <row r="11" spans="1:6">
      <c r="A11" s="4" t="s">
        <v>177</v>
      </c>
      <c r="B11" s="5" t="n">
        <v>36467</v>
      </c>
      <c r="C11" s="6" t="n">
        <v>3142</v>
      </c>
      <c r="D11" s="5" t="n">
        <v>33325</v>
      </c>
    </row>
    <row r="12" spans="1:6">
      <c r="A12" s="4" t="s">
        <v>178</v>
      </c>
      <c r="C12" s="5" t="n">
        <v>-7657000</v>
      </c>
    </row>
    <row r="13" spans="1:6">
      <c r="A13" s="4" t="s">
        <v>178</v>
      </c>
      <c r="B13" s="6" t="n">
        <v>-397294</v>
      </c>
      <c r="C13" s="6" t="n">
        <v>-7657</v>
      </c>
      <c r="D13" s="5" t="n">
        <v>-59057</v>
      </c>
      <c r="F13" s="5" t="n">
        <v>-330580</v>
      </c>
    </row>
    <row r="14" spans="1:6">
      <c r="A14" s="4" t="s">
        <v>179</v>
      </c>
      <c r="B14" s="5" t="n">
        <v>1212667546</v>
      </c>
      <c r="C14" s="5" t="n">
        <v>1212668000</v>
      </c>
    </row>
    <row r="15" spans="1:6">
      <c r="A15" s="4" t="s">
        <v>180</v>
      </c>
      <c r="B15" s="6" t="n">
        <v>5131895</v>
      </c>
      <c r="C15" s="6" t="n">
        <v>1212668</v>
      </c>
      <c r="D15" s="5" t="n">
        <v>0</v>
      </c>
      <c r="E15" s="5" t="n">
        <v>-633282</v>
      </c>
      <c r="F15" s="5" t="n">
        <v>4552509</v>
      </c>
    </row>
    <row r="16" spans="1:6">
      <c r="A16" s="4" t="s">
        <v>181</v>
      </c>
      <c r="B16" s="5" t="n">
        <v>1199099768</v>
      </c>
      <c r="C16" s="5" t="n">
        <v>1199100000</v>
      </c>
    </row>
    <row r="17" spans="1:6">
      <c r="A17" s="4" t="s">
        <v>182</v>
      </c>
      <c r="B17" s="6" t="n">
        <v>5948212</v>
      </c>
      <c r="C17" s="6" t="n">
        <v>1199100</v>
      </c>
      <c r="D17" s="5" t="n">
        <v>0</v>
      </c>
      <c r="E17" s="5" t="n">
        <v>-673171</v>
      </c>
      <c r="F17" s="5" t="n">
        <v>5422283</v>
      </c>
    </row>
    <row r="18" spans="1:6">
      <c r="A18" s="3" t="s">
        <v>171</v>
      </c>
    </row>
    <row r="19" spans="1:6">
      <c r="A19" s="4" t="s">
        <v>66</v>
      </c>
      <c r="B19" s="5" t="n">
        <v>-887489</v>
      </c>
      <c r="F19" s="5" t="n">
        <v>-887489</v>
      </c>
    </row>
    <row r="20" spans="1:6">
      <c r="A20" s="4" t="s">
        <v>173</v>
      </c>
      <c r="B20" s="5" t="n">
        <v>-124153</v>
      </c>
      <c r="E20" s="5" t="n">
        <v>-124153</v>
      </c>
    </row>
    <row r="21" spans="1:6">
      <c r="A21" s="4" t="s">
        <v>175</v>
      </c>
      <c r="B21" s="5" t="n">
        <v>-11531</v>
      </c>
      <c r="D21" s="5" t="n">
        <v>20304</v>
      </c>
      <c r="F21" s="5" t="n">
        <v>-31835</v>
      </c>
    </row>
    <row r="22" spans="1:6">
      <c r="A22" s="4" t="s">
        <v>176</v>
      </c>
      <c r="C22" s="5" t="n">
        <v>2164000</v>
      </c>
    </row>
    <row r="23" spans="1:6">
      <c r="A23" s="4" t="s">
        <v>177</v>
      </c>
      <c r="B23" s="5" t="n">
        <v>15679</v>
      </c>
      <c r="C23" s="6" t="n">
        <v>2164</v>
      </c>
      <c r="D23" s="5" t="n">
        <v>13515</v>
      </c>
    </row>
    <row r="24" spans="1:6">
      <c r="A24" s="4" t="s">
        <v>178</v>
      </c>
      <c r="C24" s="5" t="n">
        <v>-3387000</v>
      </c>
    </row>
    <row r="25" spans="1:6">
      <c r="A25" s="4" t="s">
        <v>178</v>
      </c>
      <c r="B25" s="6" t="n">
        <v>-201500</v>
      </c>
      <c r="C25" s="6" t="n">
        <v>-3387</v>
      </c>
      <c r="D25" s="5" t="n">
        <v>-25715</v>
      </c>
      <c r="F25" s="5" t="n">
        <v>-172398</v>
      </c>
    </row>
    <row r="26" spans="1:6">
      <c r="A26" s="4" t="s">
        <v>183</v>
      </c>
      <c r="B26" s="5" t="n">
        <v>1197877094</v>
      </c>
      <c r="C26" s="5" t="n">
        <v>1197877000</v>
      </c>
    </row>
    <row r="27" spans="1:6">
      <c r="A27" s="4" t="s">
        <v>184</v>
      </c>
      <c r="B27" s="6" t="n">
        <v>4739218</v>
      </c>
      <c r="C27" s="6" t="n">
        <v>1197877</v>
      </c>
      <c r="D27" s="6" t="n">
        <v>8104</v>
      </c>
      <c r="E27" s="6" t="n">
        <v>-797324</v>
      </c>
      <c r="F27" s="6" t="n">
        <v>43305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3"/>
    <col customWidth="1" max="5" min="5" width="14"/>
  </cols>
  <sheetData>
    <row r="1" spans="1:5">
      <c r="A1" s="1" t="s">
        <v>185</v>
      </c>
      <c r="B1" s="2" t="s">
        <v>57</v>
      </c>
      <c r="C1" s="2" t="s">
        <v>82</v>
      </c>
      <c r="D1" s="2" t="s">
        <v>58</v>
      </c>
      <c r="E1" s="2" t="s">
        <v>186</v>
      </c>
    </row>
    <row r="2" spans="1:5">
      <c r="A2" s="3" t="s">
        <v>187</v>
      </c>
    </row>
    <row r="3" spans="1:5">
      <c r="A3" s="4" t="s">
        <v>125</v>
      </c>
      <c r="B3" s="6" t="n">
        <v>1</v>
      </c>
      <c r="C3" s="6" t="n">
        <v>1</v>
      </c>
      <c r="D3" s="6" t="n">
        <v>1</v>
      </c>
      <c r="E3"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3:12:57Z</dcterms:created>
  <dcterms:modified xmlns:dcterms="http://purl.org/dc/terms/" xmlns:xsi="http://www.w3.org/2001/XMLSchema-instance" xsi:type="dcterms:W3CDTF">2020-05-21T13:12:57Z</dcterms:modified>
</cp:coreProperties>
</file>